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Accrued Expenses and Other Curr" sheetId="8" state="visible" r:id="rId8"/>
    <sheet xmlns:r="http://schemas.openxmlformats.org/officeDocument/2006/relationships" name="Loan and Security Agreement" sheetId="9" state="visible" r:id="rId9"/>
    <sheet xmlns:r="http://schemas.openxmlformats.org/officeDocument/2006/relationships" name="Redeemable Convertible Preferre" sheetId="10" state="visible" r:id="rId10"/>
    <sheet xmlns:r="http://schemas.openxmlformats.org/officeDocument/2006/relationships" name="Common Stock"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crued Expenses and Other Cu20" sheetId="20" state="visible" r:id="rId20"/>
    <sheet xmlns:r="http://schemas.openxmlformats.org/officeDocument/2006/relationships" name="Redeemable Convertible Prefer21"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Nature of the Business and Ba25" sheetId="25" state="visible" r:id="rId25"/>
    <sheet xmlns:r="http://schemas.openxmlformats.org/officeDocument/2006/relationships" name="Summary of Significant Accoun26" sheetId="26" state="visible" r:id="rId26"/>
    <sheet xmlns:r="http://schemas.openxmlformats.org/officeDocument/2006/relationships" name="Accrued Expenses and Other Cu27" sheetId="27" state="visible" r:id="rId27"/>
    <sheet xmlns:r="http://schemas.openxmlformats.org/officeDocument/2006/relationships" name="Loan and Security Agreement - A" sheetId="28" state="visible" r:id="rId28"/>
    <sheet xmlns:r="http://schemas.openxmlformats.org/officeDocument/2006/relationships" name="Redeemable Convertible Prefer29" sheetId="29" state="visible" r:id="rId29"/>
    <sheet xmlns:r="http://schemas.openxmlformats.org/officeDocument/2006/relationships" name="Redeemable Convertible Prefer30" sheetId="30" state="visible" r:id="rId30"/>
    <sheet xmlns:r="http://schemas.openxmlformats.org/officeDocument/2006/relationships" name="Common Stock - Additional Infor"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Income Taxes - Additional Infor" sheetId="34" state="visible" r:id="rId34"/>
    <sheet xmlns:r="http://schemas.openxmlformats.org/officeDocument/2006/relationships" name="Commitments and Contingencies -" sheetId="35" state="visible" r:id="rId35"/>
    <sheet xmlns:r="http://schemas.openxmlformats.org/officeDocument/2006/relationships" name="Future Minimum Lease Payments U" sheetId="36" state="visible" r:id="rId36"/>
    <sheet xmlns:r="http://schemas.openxmlformats.org/officeDocument/2006/relationships" name="Net Loss and Unaudited Pro Form" sheetId="37" state="visible" r:id="rId37"/>
    <sheet xmlns:r="http://schemas.openxmlformats.org/officeDocument/2006/relationships" name="Net Loss and Unaudited Pro Fo38" sheetId="38" state="visible" r:id="rId38"/>
    <sheet xmlns:r="http://schemas.openxmlformats.org/officeDocument/2006/relationships" name="Retirement Plan - Additional In"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EVER</t>
  </si>
  <si>
    <t>Entity Registrant Name</t>
  </si>
  <si>
    <t>EverQuote,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Balance Sheets - USD ($) $ in Thousands</t>
  </si>
  <si>
    <t>Dec. 31, 2017</t>
  </si>
  <si>
    <t>Current assets:</t>
  </si>
  <si>
    <t>Cash</t>
  </si>
  <si>
    <t>Accounts receivable</t>
  </si>
  <si>
    <t>Prepaid expenses and other current assets</t>
  </si>
  <si>
    <t>Total current assets</t>
  </si>
  <si>
    <t>Property and equipment, net</t>
  </si>
  <si>
    <t>Deferred initial public offering costs</t>
  </si>
  <si>
    <t>Other assets</t>
  </si>
  <si>
    <t>Total assets</t>
  </si>
  <si>
    <t>Current liabilities:</t>
  </si>
  <si>
    <t>Accounts payable</t>
  </si>
  <si>
    <t>Accrued expenses and other current liabilities</t>
  </si>
  <si>
    <t>Deferred revenue</t>
  </si>
  <si>
    <t>Current portion of long-term debt, net of discount</t>
  </si>
  <si>
    <t>Total current liabilities</t>
  </si>
  <si>
    <t>Deferred rent, net of current portion</t>
  </si>
  <si>
    <t>Long-term debt, net of current portion</t>
  </si>
  <si>
    <t>Total liabilities</t>
  </si>
  <si>
    <t>Commitments and contingencies (Note 9)</t>
  </si>
  <si>
    <t xml:space="preserve"> </t>
  </si>
  <si>
    <t>Redeemable convertible preferred stock (Series A, B and B-1), $0.001 par value; 1,867,886 shares authorized at June 30, 2018 and December 31, 2017; 1,574,508 shares issued and outstanding at June 30, 2018 and December 31, 2017; aggregate liquidation preference of $36,844 at June 30, 2018 and December 31, 2017</t>
  </si>
  <si>
    <t>Stockholders' deficit:</t>
  </si>
  <si>
    <t>Additional paid-in capital</t>
  </si>
  <si>
    <t>Accumulated deficit</t>
  </si>
  <si>
    <t>Total stockholders' deficit</t>
  </si>
  <si>
    <t>Total liabilities, redeemable convertible preferred stock and stockholders' deficit</t>
  </si>
  <si>
    <t>Common stock</t>
  </si>
  <si>
    <t>Condensed Balance Sheets (Parenthetical) - USD ($) $ in Thousands</t>
  </si>
  <si>
    <t>Preferred stock, par value</t>
  </si>
  <si>
    <t>Preferred stock,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Jun. 30, 2017</t>
  </si>
  <si>
    <t>Income Statement [Abstract]</t>
  </si>
  <si>
    <t>Revenue</t>
  </si>
  <si>
    <t>Cost and operating expenses:</t>
  </si>
  <si>
    <t>Cost of revenue</t>
  </si>
  <si>
    <t>Sales and marketing</t>
  </si>
  <si>
    <t>Research and development</t>
  </si>
  <si>
    <t>General and administrative</t>
  </si>
  <si>
    <t>Total cost and operating expenses</t>
  </si>
  <si>
    <t>Loss from operations</t>
  </si>
  <si>
    <t>Interest expense</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ndensed Statements of Cash Flows - USD ($) $ in Thousands</t>
  </si>
  <si>
    <t>12 Months Ended</t>
  </si>
  <si>
    <t>Cash flows from operating activities:</t>
  </si>
  <si>
    <t>Net loss</t>
  </si>
  <si>
    <t>Adjustments to reconcile net loss to net cash used in operating activities:</t>
  </si>
  <si>
    <t>Depreciation and amortization</t>
  </si>
  <si>
    <t>Stock-based compensation expense</t>
  </si>
  <si>
    <t>Noncash interest expense</t>
  </si>
  <si>
    <t>Deferred rent</t>
  </si>
  <si>
    <t>Changes in operating assets and liabilities:</t>
  </si>
  <si>
    <t>Net cash used in operating activities</t>
  </si>
  <si>
    <t>Cash flows from investing activities:</t>
  </si>
  <si>
    <t>Acquisition of property and equipment, including costs capitalized for development of internal-use software</t>
  </si>
  <si>
    <t>Net cash used in investing activities</t>
  </si>
  <si>
    <t>Cash flows from financing activities:</t>
  </si>
  <si>
    <t>Proceeds from exercise of stock options</t>
  </si>
  <si>
    <t>Repurchase of common stock</t>
  </si>
  <si>
    <t>Proceeds from borrowings on line of credit</t>
  </si>
  <si>
    <t>Repayments of borrowings on line of credit</t>
  </si>
  <si>
    <t>Repayments of term loan</t>
  </si>
  <si>
    <t>Payments of initial public offering costs</t>
  </si>
  <si>
    <t>Net cash provided by (used in) financing activities</t>
  </si>
  <si>
    <t>Net increase (decrease) in cash</t>
  </si>
  <si>
    <t>Cash at beginning of period</t>
  </si>
  <si>
    <t>Cash at end of period</t>
  </si>
  <si>
    <t>Supplemental disclosure of noncash investing and financing information:</t>
  </si>
  <si>
    <t>Purchases of property and equipment included in accounts payable</t>
  </si>
  <si>
    <t>Deferred initial public offering costs included in accounts payable or accrued expenses</t>
  </si>
  <si>
    <t>Conversion of Series A redeemable convertible preferred stock to common stock</t>
  </si>
  <si>
    <t>Retirement of treasury stock</t>
  </si>
  <si>
    <t>Nature of the Business and Basis of Presentation</t>
  </si>
  <si>
    <t>Accounting Policies [Abstract]</t>
  </si>
  <si>
    <t>1. Nature of the Business and Basis of Presentation
EverQuote, Inc. (the “Company”) was incorporated in the
state of Delaware in 2008. Through its internet websites, the
Company operates an online marketplace for consumers shopping for
auto, home and life insurance quotes.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On July 2, 2018, the Company completed an initial public
offering (“IPO”), in which it issued and sold 3,125,000
shares of Class A common stock at a public offering price of
$18.00 per share, resulting in net proceeds to the Company of
approximately $48.6 million after deducting underwriting
discounts and commissions and estimated offering costs.
Additionally, certain of the Company’s stockholders sold
1,562,500 shares of Class A common stock at the same public
offering price of $18.00 per share. The Company did not receive any
proceeds from the sale of shares by its stockholders. Upon closing
of the IPO, the Company’s outstanding redeemable convertible
preferred stock automatically converted into shares of Class B
common stock (see Note 5 and Note 13).
The accompanying condensed financial statements have been prepared
on the basis of continuity of operations, realization of assets and
the satisfaction of liabilities and commitments in the ordinary
course of business. Since inception, the Company has incurred
recurring losses, including net losses of $3.1 million for the
six months ended June 30, 2018 and $5.1 million for the
year ended December 31, 2017. As of June 30, 2018, the
Company had an accumulated deficit of $89.2 million. The
Company has primarily funded its operations through issuances of
shares of redeemable convertible preferred stock and common stock,
debt, including a revolving line of credit with Western Alliance
Bank, cash flows from operations and, in July 2018, proceeds from
the Company’s IPO. As of August 10, 2018, the issuance
date of the interim financial statements, the Company expects that
its cash, including net proceeds it received from the IPO, will be
sufficient to fund its operating expenses and capital expenditure
requirements for at least the next 12 months from the issuance date
of the interim financial statements, without considering available
borrowings under the Company’s revolving line of credit.
The Company’s financial statements have been prepared in
conformity with accounting principles generally accepted in the
United States of America (“GAAP”).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t>
  </si>
  <si>
    <t>Summary of Significant Accounting Policies</t>
  </si>
  <si>
    <t>2. Summary of Significant Accounting Policies
Unaudited Interim Financial Information
The balance sheet at December 31, 2017 was derived from
audited financial statements but does not include all disclosures
required by GAAP. The accompanying unaudi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31, 2017 included in the Company’s Registration
Statement on Form S-1, File No. 333-225379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common
and preferred stock, and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Concentrations of Credit Risk and of Significant
Customers
Financial instruments that potentially expose the Company to
concentrations of credit risk consist primarily of cash and
accounts receivable. The Company maintains its cash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18 and 2017, one customer represented 22% and 20%,
respectively, of total revenue. For the six months ended
June 30, 2018 and 2017, one customer represented 19% and 23%,
respectively, of total revenue. As of June 30, 2018, one
customer accounted for 15% of the accounts receivable balance. As
of December 31, 2017, four customers accounted for 12%, 11%,
11% and 11% of the accounts receivable balance.
Deferred Offering Costs
The Company capitalizes certain legal, professional, accounting and
other third-party fees that are directly associated with
in-process paid-in in-process
Revenue Recognition
The Company derives its revenue by selling consumer referrals to
its insurance provider customers, including insurance carriers and
agents. The Company recognizes revenue in accordance with
Accounting Standards Codification (“ASC”) Topic 605
Revenue Recognition
Amounts received prior to satisfying the revenue recognition
criteria listed above are recorded as deferred revenue in the
accompanying balance sheets. Amounts expected to be recognized as
revenue within 12 months of the balance sheet date are classified
as current deferred revenue.
Advertising Expense
Advertising expense consists of variable costs that are related to
attracting consumers to the Company’s marketplace,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For the three
months ended June 30, 2018 and 2017, advertising expense
totaled $28.9 million and $21.4 million, respectively.
For the six months ended June 30, 2018 and 2017, advertising
expense totaled $58.5 million and $44.6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30,
2018 and December 31, 2017, as amounts were deemed to be
collectible.
Recently Adopted Accounting Pronouncements
In May 2017, the Financial Accounting Standards Board,
(“FASB”) issued Accounting Standards Update
(“ASU”) No. 2017-09, Compensation—Stock Compensation (Topic 718): Scope of
Modification Accounting 2017-09”), 2017-09 2017-09
Recently Issued Accounting Pronouncements
In May 2014, the FASB issued ASU No. 2014-09, Revenue from
Contracts with Customers (Topic 606) 2014-09”) catch-up non-public
In February 2016, the FASB issued ASU No. 2016-02, Leases (Topic
842) 2016-02”), right-of-use non-public 2016-02
In August 2016, the FASB issued ASU No. 2016-15, Statement of Cash
Flows: Classification of Certain Cash Receipts and Cash Payments
(Topic 230) 2016-15”), non-public 2016-15
In November 2016, the FASB issued ASU No. 2016-18, Statement of Cash
Flows (Topic 230) 2016-18”), beginning-of-period end-of-period 2016-18 non-public 2016-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 non-public 2017-11 2017-11
In June 2018, the FASB issued ASU No. 2018-07, Compensation –
Stock Compensation (Topic 718), Improvements to Nonemployee
Share-Based Payment Accounting 2018-07”). 2018-07 non-employees 2018-07 non-public 2018-07 2014-09. 2018-07</t>
  </si>
  <si>
    <t>Accrued Expenses and Other Current Liabilities</t>
  </si>
  <si>
    <t>Payables and Accruals [Abstract]</t>
  </si>
  <si>
    <t>3. Accrued Expenses and Other Current Liabilities
Accrued expenses and other current liabilities consisted of the
following (in thousands):
June 30, 2018 December 31, 2017
Accrued advertising expenses $ 982 $ 721
Accrued employee compensation and benefits 1,062 433
Accrued professional fees 230 154
Other current liabilities 754 467
$ 3,028 $ 1,775</t>
  </si>
  <si>
    <t>Loan and Security Agreement</t>
  </si>
  <si>
    <t>Debt Disclosure [Abstract]</t>
  </si>
  <si>
    <t>4. Loan and Security Agreement
As of December 31, 2017, the Company had outstanding
borrowings under an amended Loan and Security Agreement including
borrowings under a revolving line of credit and a term loan. The
interest rate for the revolving line of credit was 5.0% as of
December 31, 2017. The term loan was repayable in 36 equal
monthly installments through August 2019 and accrued interest at an
annual rate of 2.0% above the greater of 3.5% or the prime rate.
The interest rate for the term loan was 6.5% as of
December 31, 2017. Borrowings under the amended Loan and
Security Agreement were collateralized by substantially all of the
Company’s assets and property.
In March 2018, the Company executed the 2018 Loan Modification (the
“2018 Loan Modification”) to modify the amended Loan
and Security Agreement to increase the revolving line of credit
from $6.0 million to $11.0 million, extend the maturity
date of the revolving line of credit to March 2020 and eliminate
the term loan. Pursuant to the 2018 Loan Modification, borrowings
under the revolving line of credit cannot exceed 80% of eligible
accounts receivable balances and continue to bear interest at
one-half
Under the 2018 Loan Modification,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pursuant to the 2018 Loan Modification, 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 As of June 30, 2018, the Company
was in compliance with all covenants related to the revolving line
of credit. There can be no guarantee that these covenants will be
met in the future, and if not met, that waivers will be
obtained.
As of June 30, 2018, the Company had $7.0 million
outstanding on the revolving line of credit, of which the full
amount was classified within long-term debt, net of current
portion. As of June 30, 2018, $4.0 million remained
available for borrowing under the revolving line of credit. Amounts
outstanding under the revolving line of credit are required to be
repaid in March 2020. In July 2018, the Company repaid the
$7.0 million outstanding under the revolving line of credit
and, as of July 31, 2018, $11.0 million was available for
borrowing under the revolving line of credit.
For the three months ended June 30, 2018 and 2017, the
weighted average effective interest rate was 5.34% and 5.83%,
respectively. For the six months ended June 30, 2018 and 2017,
the weighted average effective interest rate was 5.54% and 5.83%,
respectively.</t>
  </si>
  <si>
    <t>Redeemable Convertible Preferred Stock</t>
  </si>
  <si>
    <t>Equity [Abstract]</t>
  </si>
  <si>
    <t>5. Redeemable Convertible Preferred Stock
The Company issued Series A redeemable convertible preferred stock
(the “Series A Preferred Stock”), Series B redeemable
convertible preferred stock (the “Series B Preferred
Stock”) and Series B-1 B-1 B-1
In February 2017, holders of 97,943 shares of Series A Preferred
Stock converted their shares to 783,544 shares of common stock. No
additional consideration was paid or received by the Company in
connection with these conversions. In April 2017, the Company
exchanged 132,749 shares of Series B Preferred Stock for an equal
number of shares of Series B-1 B-1 B-1
As of each balance sheet date, the Preferred Stock consisted of the
following (in thousands, except share amounts):
June 30, 2018
Preferred Stock Preferred Carrying Value Liquidation Common Stock
Series A Preferred Stock 1,265,100 971,722 $ 972 $ 972 7,773,776
Series B Preferred Stock 470,037 470,037 68,137 27,972 3,760,296
Series B-1 132,749 132,749 19,243 7,900 1,061,992
1,867,886 1,574,508 $ 88,352 $ 36,844 12,596,064
December 31, 2017
Preferred Stock Preferred Carrying Value Liquidation Common Stock
Series A Preferred Stock 1,265,100 971,722 $ 972 $ 972 7,773,776
Series B Preferred Stock 470,037 470,037 38,961 27,972 3,760,296
Series B-1 132,749 132,749 11,004 7,900 1,061,992
1,867,886 1,574,508 $ 50,937 $ 36,844 12,596,064
In the three months ended June 30, 2018 and 2017, the Company
recorded adjustments of $26.4 million and $1.0 million,
respectively, to the carrying value of Series B and B-1 paid-in B-1 paid-in
Upon the closing of the Company’s IPO in July 2018, all
1,574,508 shares of the Company’s then-outstanding Preferred
Stock automatically converted into an aggregate of 12,596,064
shares of the Company’s Class B common stock (see Note
13).</t>
  </si>
  <si>
    <t>Common Stock</t>
  </si>
  <si>
    <t>Federal Home Loan Banks [Abstract]</t>
  </si>
  <si>
    <t>6. Common Stock
On June 15, 2018, the Company effected an eight-for-one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Preferred Stock and Class B
common stock, voting together as a single class. A transfer is
described as a sale, assignment, transfer, conveyance,
hypothecation or disposition of such share or any legal or
beneficial interest in such share other than certain permitted
transfers as described in the amended and restated Certificate of
Incorporation, including a transfer to a holder of Preferred Stock.
Each share of Class B common stock held by a stockholder shall
automatically convert into one fully paid and non-assessable
In the six months ended June 30, 2018, 140,400 shares of
Class B common stock were automatically converted to 140,400
shares of Class A common stock pursuant to a transfer as
described above. No additional consideration was paid or received
by the Company in connection with this exchange.
In the six months ended June 30, 2017, the Company repurchased
1,341,216 shares of its common stock at a price of $6.89 per share
for a total cost of $9.2 million. The repurchase was pursuant
to a tender offer made by the Company to its stockholders,
including employee stockholders. The price paid by the Company at
the settlement date of each tender was the estimated fair value of
the Company’s common stock at such settlement date. The
Company immediately retired all outstanding treasury shares after
the repurchase of common stock.
Acquisitions of treasury stock have been recorded at cost. Treasury
stock held was reported as a deduction from stockholders’
deficit. When the treasury stock was retired, the carrying value of
the treasury stock was allocated between additional paid-in paid-in paid-in paid-in</t>
  </si>
  <si>
    <t>Stock-Based Compensation</t>
  </si>
  <si>
    <t>Disclosure of Compensation Related Costs, Share-based Payments [Abstract]</t>
  </si>
  <si>
    <t>7. Stock-Based Compensation
2008 Stock Incentive Plan
The Company’s 2008 Stock Incentive Plan, as amended (the
“2008 Plan”), provided for the Company to issue equity
awards to employees, consultants, advisors and directors. Under the
2008 Plan, the Company could grant stock-based incentive awards,
including incentive or nonqualified stock options and restricted
stock units, as determined by the board of directors.
The total number of shares of common stock that could have been
issued under the 2008 Plan was 8,440,712 shares as of June 30,
2018. Upon effectiveness of the Company’s 2018 Equity
Incentive Plan, (the “2018 Plan” and, together with the
2008 Plan, the “Plans”) on June 27, 2018, the
remaining 583,056 shares that were available for grant under the
2008 Plan became available for grant under the 2018 Plan and no
future grants will be made under the 2008 Plan. Additionally,
shares underly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will be available for future grants under the 2018 Plan.
2018 Equity Incentive Plan
On June 14, 2018, the Company’s board of directors
adopted and its stockholders approved the 2018 Plan, which became
effective on June 27, 2018. The 2018 Plan provides for the
grant of incentive stock options, non-qualified
Shares of common stock issued upon exercise of stock options
granted prior to September 8, 2017 will be issued as new
Class B common stock. Shares of common stock issued upon
exercise of stock options granted after September 8, 2017 will
be issued as new Class A common stock. Options and restricted
stock granted under the Plans vest over periods determined by the
board of directors. Options granted under the Plans expire ten
years from the date of the grant.
The exercise price for stock options granted is not less than the
fair value of common shares as determined by the board of directors
as of the date of grant. Prior to the Company’s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Award Issuances
During the six months ended June 30, 2018, the Company granted
options to employees and directors for the purchase of 1,152,040
shares of Class A common stock with a weighted average
exercise price of $9.68 per share and a weighted average grant-date
fair value of $4.75 per share. During the six months ended
June 30, 2018, the Company granted service- and
performance-based RSUs to employees and directors for the right to
receive 1,875,872 shares of Class A common stock with a
weighted average grant date fair value of $17.58 per share.
Stock-Based Compensation
The Company recorded stock-based compensation expense in the
following expense categories of its statements of operations and
comprehensive loss (in thousands):
Three Months Ended June 30,
Six Months Ended June 30,
2018 2017 2018 2017
Cost of revenue $ 10 $ 7 $ 17 $ 13
Sales and marketing 400 201 670 411
Research and development 168 116 292 219
General and administrative 145 144 311 296
$ 723 $ 468 $ 1,290 $ 939
As of June 30, 2018, unrecognized compensation expense related
to unvested options was $7.7 million, which is expected to be
recognized over a weighted average period of 3.6 years.</t>
  </si>
  <si>
    <t>Income Taxes</t>
  </si>
  <si>
    <t>Income Tax Disclosure [Abstract]</t>
  </si>
  <si>
    <t>8. Income Taxes
2017 U.S. Tax Reform
On December 22, 2017, the Tax Cuts and Jobs Act (the
“TCJA”) was signed into United States law. The TCJA
includes a number of changes to existing tax law, including, among
other things, a permanent reduction in the federal corporate income
tax rate from 35% to 21%, effective as of January 1, 2018, as
well as a limitation of the deduction for net operating losses to
80% of current year taxable income and the elimination of net
operating loss carrybacks, in each case, for losses arising in
taxable years beginning after December 31, 2017 (though any
such net operating losses may be carried forward indefinitely). The
federal tax rate change resulted in a reduction of the
Company’s deferred tax assets and liabilities, and a
corresponding reduction to its valuation allowance. As a result, no
income tax expense or benefit was recognized as of the enactment
date of the TCJA. The other provisions of the TCJA did not have a
material impact on the Company’s financial statements.
Income Taxes
The Company had no income tax expense for the three months ended
June 30, 2018 and 2017 or for the six months ended
June 30, 2018 and 2017. The Company has no foreign operations
and therefore, has not provided for any foreign taxes.</t>
  </si>
  <si>
    <t>Commitments and Contingencies</t>
  </si>
  <si>
    <t>Commitments and Contingencies Disclosure [Abstract]</t>
  </si>
  <si>
    <t>9. Commitments and Contingencies
Operating Leases
The Company leases office space in Cambridge, Massachusetts under a
non-cancelable non-cancelable
Lease incentives, payment escalations and rent holidays specified
in the lease agreements are accrued or deferred as appropriate such
that rent expense per square foot is recognized on a straight-line
basis over the terms of occupancy. As of June 30, 2018 and
December 31, 2017, the Company had a deferred rent liability
of $1.2 million and $0.9 million, respectively.
As of June 30, 2018 and December 31, 2017, the Company
maintained security deposits of $0.4 million with the
landlords of its leases, which amounts are included in other assets
(long-term) on the Company’s balance sheets.
Future minimum lease payments under the operating leases as of
June 30, 2018 are as follows (in thousands):
Year Ending December 31,
2018 $ 905
2019 1,861
2020 1,996
2021 2,075
2022 1,911
Thereafter 3,405
$ 12,153
In April 2017, the Company entered into a sublease agreement with a
subtenant for 7,735 square feet of general office space. The
sublease terminated in June 2018. The Company recognized
$0.1 million under the sublease as a reduction in rent expense
in the statements of operations and comprehensive loss for the
three months ended June 30, 2018. The Company recognized
$0.3 million under the sublease as a reduction in rent expense
in the statements of operations and comprehensive loss for the six
months ended June 30, 2018. For the three months ended
June 30, 2018 and 2017, the Company recognized rent expense of
$0.5 million and $0.4 million, respectively. For the six
months ended June 30, 2018 and 2017, the Company recognized
rent expense of $1.0 million and $0.7 million,
respectively.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17 and June 30, 2018,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18 or
December 31, 2017.
Legal Proceedings
The Company, from time to time, is subject to legal proceedings and
claims that arise in the normal course of its business. In the
opinion of management, the amount of ultimate liability with
respect to any such actions should not have a material adverse
effect on the Company’s results of operations of financial
position. As of June 30, 2018 and December 31, 2017, the
Company does not have any contingency reserves established for any
litigation liabilities.</t>
  </si>
  <si>
    <t>Net Loss per Share</t>
  </si>
  <si>
    <t>Earnings Per Share [Abstract]</t>
  </si>
  <si>
    <t>10. Net Loss per Share
The Company has two classes of common stock. The rights of the
holders of Class A and Class B common stock are
identical, except with respect to voting and conversion. As a
result, basic and diluted net loss per share of Class A common
stock and share of Class B common stock are equivalent. Basic
and diluted net loss per share attributable to common stockholders
was calculated as follows (in thousands, except share and per share
amounts):
Three Months Ended June 30, Six Months Ended
June 30,
2018 2017 2018 2017
Numerator:
Net loss $ (1,730 ) $ (1,665 ) $ (3,058 ) $ (3,283 )
Accretion of redeemable convertible preferred stock to redemption
value (26,402 ) (995 ) (37,415 ) (12,779 )
Net loss attributable to common stockholders $ (28,132 ) $ (2,660 ) $ (40,473 ) $ (16,062 )
Denominator:
Weighted average common shares outstanding, basic and diluted 9,084,880 8,523,056 8,897,088 8,891,136
Net loss per share attributable to common stockholders, basic and
diluted $ (3.10 ) $ (0.31 ) $ (4.55 ) $ (1.81 )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three and six months ended June 30, 2018
and 2017 because including them would have had an anti-dilutive
effect:
June 30,
2018 2017
Redeemable convertible preferred stock (as converted to common
stock) 12,596,064 12,596,064
Options to purchase common stock 4,092,960 3,681,400
Unvested restricted stock units 2,118,368 192,000
18,807,392 16,469,464</t>
  </si>
  <si>
    <t>Retirement Plan</t>
  </si>
  <si>
    <t>Retirement Benefits [Abstract]</t>
  </si>
  <si>
    <t>11.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t>
  </si>
  <si>
    <t>Related Party Transactions</t>
  </si>
  <si>
    <t>Related Party Transactions [Abstract]</t>
  </si>
  <si>
    <t>12. Related Party Transactions
Related party referrals
The Company has, in the ordinary course of business, entered into
arrangements with other companies who have shareholders in common
with the Company. Pursuant to these arrangements, related-party
affiliates receive payments for providing website visitor
referrals. During the three months ended June 30, 2018 and
2017, the Company recorded sales and marketing expenses of
$2.1 million and $2.3 million, respectively, related to
these arrangements. During the six months ended June 30, 2018
and 2017, the Company recorded sales and marketing expenses of
$4.4 million and $4.2 million, respectively, related to
these arrangements. During the three months ended June 30,
2018 and 2017, the Company paid $2.4 million and
$2.8 million, respectively, related to these arrangements.
During the six months ended June 30, 2018 and 2017, the
Company paid $5.0 million and $4.4 million, respectively,
related to these arrangements. As of June 30, 2018 and
December 31, 2017, amounts due to related-party affiliates
totaled $1.0 million and $1.6 million, respectively,
which amounts were included in accounts payable on the balance
sheets.</t>
  </si>
  <si>
    <t>Subsequent Events</t>
  </si>
  <si>
    <t>Subsequent Events [Abstract]</t>
  </si>
  <si>
    <t>13. Subsequent Events
On July 2, 2018, the Company completed the IPO, and issued and
sold 3,125,000 shares of Class A common stock at a public
offering price of $18.00 per share, resulting in net proceeds of
approximately $48.6 million after deducting underwriting
discounts and commissions and estimated offering costs.
Upon closing of the IPO on July 2, 2018, the Company’s
outstanding redeemable convertible preferred stock automatically
converted into shares of Class B common stock (see Note 5).
Upon conversion of the redeemable convertible preferred stock, the
Company reclassified the carrying value of the Preferred Stock to
common stock and additional paid-in
Upon closing of the IPO on July 2, 2018, the Company’s
authorized shares of common stock were increased to 220,000,000
shares of Class A common stock and 30,000,000 shares of
Class B common stock. The Company also authorized 10,000,000
shares of undesignated preferred stock.</t>
  </si>
  <si>
    <t>Summary of Significant Accounting Policies (Policies)</t>
  </si>
  <si>
    <t>Unaudited Interim Financial Information</t>
  </si>
  <si>
    <t>Unaudited Interim Financial Information
The balance sheet at December 31, 2017 was derived from
audited financial statements but does not include all disclosures
required by GAAP. The accompanying unaudi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31, 2017 included in the Company’s Registration
Statement on Form S-1, File No. 333-225379</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common
and preferred stock, and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t>
  </si>
  <si>
    <t>Concentrations of Credit Risk and of Significant Customers</t>
  </si>
  <si>
    <t>Concentrations of Credit Risk and of Significant
Customers
Financial instruments that potentially expose the Company to
concentrations of credit risk consist primarily of cash and
accounts receivable. The Company maintains its cash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18 and 2017, one customer represented 22% and 20%,
respectively, of total revenue. For the six months ended
June 30, 2018 and 2017, one customer represented 19% and 23%,
respectively, of total revenue. As of June 30, 2018, one
customer accounted for 15% of the accounts receivable balance. As
of December 31, 2017, four customers accounted for 12%, 11%,
11% and 11% of the accounts receivable balance.</t>
  </si>
  <si>
    <t>Deferred Offering Costs</t>
  </si>
  <si>
    <t>Deferred Offering Costs
The Company capitalizes certain legal, professional, accounting and
other third-party fees that are directly associated with
in-process paid-in in-process</t>
  </si>
  <si>
    <t>Revenue Recognition</t>
  </si>
  <si>
    <t>Revenue Recognition
The Company derives its revenue by selling consumer referrals to
its insurance provider customers, including insurance carriers and
agents. The Company recognizes revenue in accordance with
Accounting Standards Codification (“ASC”) Topic 605
Revenue Recognition
Amounts received prior to satisfying the revenue recognition
criteria listed above are recorded as deferred revenue in the
accompanying balance sheets. Amounts expected to be recognized as
revenue within 12 months of the balance sheet date are classified
as current deferred revenue.</t>
  </si>
  <si>
    <t>Advertising Expense</t>
  </si>
  <si>
    <t>Advertising Expense
Advertising expense consists of variable costs that are related to
attracting consumers to the Company’s marketplace,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loss. For the three
months ended June 30, 2018 and 2017, advertising expense
totaled $28.9 million and $21.4 million, respectively.
For the six months ended June 30, 2018 and 2017, advertising
expense totaled $58.5 million and $44.6 million,
respectively.</t>
  </si>
  <si>
    <t>Accounts Receivable</t>
  </si>
  <si>
    <t>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30,
2018 and December 31, 2017, as amounts were deemed to be
collectible.</t>
  </si>
  <si>
    <t>Recently Adopted Accounting Pronouncements</t>
  </si>
  <si>
    <t>Recently Adopted Accounting Pronouncements
In May 2017, the Financial Accounting Standards Board,
(“FASB”) issued Accounting Standards Update
(“ASU”) No. 2017-09, Compensation—Stock Compensation (Topic 718): Scope of
Modification Accounting 2017-09”), 2017-09 2017-09
Recently Issued Accounting Pronouncements
In May 2014, the FASB issued ASU No. 2014-09, Revenue from
Contracts with Customers (Topic 606) 2014-09”) catch-up non-public non-public
In February 2016, the FASB issued ASU No. 2016-02, Leases (Topic
842) 2016-02”), right-of-use non-public 2016-02
In August 2016, the FASB issued ASU No. 2016-15, Statement of Cash
Flows: Classification of Certain Cash Receipts and Cash Payments
(Topic 230) 2016-15”), non-public 2016-15
In November 2016, the FASB issued ASU No. 2016-18, Statement of Cash
Flows (Topic 230) 2016-18”), beginning-of-period end-of-period 2016-18 non-public 2016-18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2017-11”). 2017-11 non-public 2017-11 2017-11
In June 2018, the FASB issued ASU No. 2018-07, Compensation –
Stock Compensation (Topic 718), Improvements to Nonemployee
Share-Based Payment Accounting 2018-07”). 2018-07 non-employees 2018-07 non-public 2018-07 2014-09. 2018-07</t>
  </si>
  <si>
    <t>Accrued Expenses and Other Current Liabilities (Tables)</t>
  </si>
  <si>
    <t>Summary of Accrued Expenses and Other Current Liabilities</t>
  </si>
  <si>
    <t>Accrued expenses and other current liabilities consisted of the
following (in thousands):
June 30, 2018
December 31, 2017
Accrued advertising expenses $ 982 $ 721
Accrued employee compensation and benefits 1,062 433
Accrued professional fees 230 154
Other current liabilities 754 467
$ 3,028 $ 1,775</t>
  </si>
  <si>
    <t>Redeemable Convertible Preferred Stock (Tables)</t>
  </si>
  <si>
    <t>Summary of Preferred Stock</t>
  </si>
  <si>
    <t>As of each balance sheet date, the Preferred Stock consisted of the
following (in thousands, except share amounts):
June 30, 2018
Preferred Stock Preferred Carrying Value Liquidation Common Stock
Series A Preferred Stock 1,265,100 971,722 $ 972 $ 972 7,773,776
Series B Preferred Stock 470,037 470,037 68,137 27,972 3,760,296
Series B-1 132,749 132,749 19,243 7,900 1,061,992
1,867,886 1,574,508 $ 88,352 $ 36,844 12,596,064
December 31, 2017
Preferred Stock Preferred Carrying Value Liquidation Common Stock
Series A Preferred Stock 1,265,100 971,722 $ 972 $ 972 7,773,776
Series B Preferred Stock 470,037 470,037 38,961 27,972 3,760,296
Series B-1 132,749 132,749 11,004 7,900 1,061,992
1,867,886 1,574,508 $ 50,937 $ 36,844 12,596,064</t>
  </si>
  <si>
    <t>Stock-Based Compensation (Tables)</t>
  </si>
  <si>
    <t>Summary of Stock-Based Compensation Expense of Statements of Operations and Comprehensive Loss</t>
  </si>
  <si>
    <t>The Company recorded stock-based compensation expense in the
following expense categories of its statements of operations and
comprehensive loss (in thousands):
Three Months Ended June 30,
Six Months Ended June 30,
2018 2017 2018 2017
Cost of revenue $ 10 $ 7 $ 17 $ 13
Sales and marketing 400 201 670 411
Research and development 168 116 292 219
General and administrative 145 144 311 296
$ 723 $ 468 $ 1,290 $ 939</t>
  </si>
  <si>
    <t>Commitments and Contingencies (Tables)</t>
  </si>
  <si>
    <t>Summary of Future Minimum Lease Payments under the Operating Leases</t>
  </si>
  <si>
    <t>Future minimum lease payments under the operating leases as of
June 30, 2018 are as follows (in thousands):
Year Ending December 31,
2018 $ 905
2019 1,861
2020 1,996
2021 2,075
2022 1,911
Thereafter 3,405
$ 12,153</t>
  </si>
  <si>
    <t>Net Loss per Share (Tables)</t>
  </si>
  <si>
    <t>Summary of Basic and Diluted Net Loss Per Share Attributable to Common Stockholders</t>
  </si>
  <si>
    <t>Basic and diluted net loss per share attributable to common
stockholders was calculated as follows (in thousands, except share
and per share amounts):
Three Months Ended June 30, Six Months Ended
June 30,
2018 2017 2018 2017
Numerator:
Net loss $ (1,730 ) $ (1,665 ) $ (3,058 ) $ (3,283 )
Accretion of redeemable convertible preferred stock to redemption
value (26,402 ) (995 ) (37,415 ) (12,779 )
Net loss attributable to common stockholders $ (28,132 ) $ (2,660 ) $ (40,473 ) $ (16,062 )
Denominator:
Weighted average common shares outstanding, basic and diluted 9,084,880 8,523,056 8,897,088 8,891,136
Net loss per share attributable to common stockholders, basic and
diluted $ (3.10 ) $ (0.31 ) $ (4.55 ) $ (1.81 )</t>
  </si>
  <si>
    <t>Summary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three and six months ended June 30, 2018
and 2017 because including them would have had an anti-dilutive
effect:
June 30,
2018 2017
Redeemable convertible preferred stock (as converted to common
stock) 12,596,064 12,596,064
Options to purchase common stock 4,092,960 3,681,400
Unvested restricted stock units 2,118,368 192,000
18,807,392 16,469,464</t>
  </si>
  <si>
    <t>Nature of the Business and Basis of Presentation - Additional Information (Detail) - USD ($) $ / shares in Units, $ in Thousands</t>
  </si>
  <si>
    <t>Jul. 02, 2018</t>
  </si>
  <si>
    <t>Subsidiary, Sale of Stock [Line Items]</t>
  </si>
  <si>
    <t>Recurring Loss</t>
  </si>
  <si>
    <t>Subsequent Event [Member] | Initial Public Offering (IPO) [Member] | Class A Common Stock [Member]</t>
  </si>
  <si>
    <t>Shares of common stock issued and sold</t>
  </si>
  <si>
    <t>Public offering price, per share</t>
  </si>
  <si>
    <t>Net proceeds from initial public offering</t>
  </si>
  <si>
    <t>Sale of stock sold by stockholders shares</t>
  </si>
  <si>
    <t>Summary of Significant Accounting Policies - Additional Information (Detail) $ in Millions</t>
  </si>
  <si>
    <t>Jun. 30, 2018USD ($)Customers</t>
  </si>
  <si>
    <t>Jun. 30, 2017USD ($)Customers</t>
  </si>
  <si>
    <t>Dec. 31, 2017Customers</t>
  </si>
  <si>
    <t>Significant Accounting Policies [Line Items]</t>
  </si>
  <si>
    <t>Advertising expenses | $</t>
  </si>
  <si>
    <t>Sales Revenue, Net [Member] | Customer Concentration Risk [Member]</t>
  </si>
  <si>
    <t>Number of major customers</t>
  </si>
  <si>
    <t>Concentration risk percentage</t>
  </si>
  <si>
    <t>22.00%</t>
  </si>
  <si>
    <t>20.00%</t>
  </si>
  <si>
    <t>19.00%</t>
  </si>
  <si>
    <t>23.00%</t>
  </si>
  <si>
    <t>Accounts Receivable [Member] | Credit Concentration Risk [Member]</t>
  </si>
  <si>
    <t>Accounts Receivable [Member] | Credit Concentration Risk [Member] | Customers A [Member]</t>
  </si>
  <si>
    <t>15.00%</t>
  </si>
  <si>
    <t>12.00%</t>
  </si>
  <si>
    <t>Accounts Receivable [Member] | Credit Concentration Risk [Member] | Customers B [Member]</t>
  </si>
  <si>
    <t>11.00%</t>
  </si>
  <si>
    <t>Accounts Receivable [Member] | Credit Concentration Risk [Member] | Customers C [Member]</t>
  </si>
  <si>
    <t>Accounts Receivable [Member] | Credit Concentration Risk [Member] | Customers D [Member]</t>
  </si>
  <si>
    <t>Accrued Expenses and Other Current Liabilities - Summary of Accrued Expenses and Other Current Liabilities (Detail) - USD ($) $ in Thousands</t>
  </si>
  <si>
    <t>Accrued advertising expenses</t>
  </si>
  <si>
    <t>Accrued employee compensation and benefits</t>
  </si>
  <si>
    <t>Accrued professional fees</t>
  </si>
  <si>
    <t>Other current liabilities</t>
  </si>
  <si>
    <t>Loan and Security Agreement - Additional Information (Detail) - Loan and Security Agreement [Member]</t>
  </si>
  <si>
    <t>Mar. 27, 2018USD ($)</t>
  </si>
  <si>
    <t>Jul. 31, 2018USD ($)</t>
  </si>
  <si>
    <t>Jun. 30, 2018USD ($)</t>
  </si>
  <si>
    <t>Dec. 31, 2017USD ($)Installment</t>
  </si>
  <si>
    <t>Debt Instrument [Line Items]</t>
  </si>
  <si>
    <t>Weighted average effective interest rate</t>
  </si>
  <si>
    <t>5.34%</t>
  </si>
  <si>
    <t>5.83%</t>
  </si>
  <si>
    <t>5.54%</t>
  </si>
  <si>
    <t>Term Loan [Member]</t>
  </si>
  <si>
    <t>Debt instrument, payment terms</t>
  </si>
  <si>
    <t>The term loan was repayable in 36 equal monthly installments  through August 2019</t>
  </si>
  <si>
    <t>Credit facility, maturity date</t>
  </si>
  <si>
    <t>Aug. 31,
		2019</t>
  </si>
  <si>
    <t>Number of monthly installments | Installment</t>
  </si>
  <si>
    <t>Debt instrument, interest rate terms</t>
  </si>
  <si>
    <t>Accrued interest at an annual rate of 2.0% above the  greater of 3.5% or the prime rate.</t>
  </si>
  <si>
    <t>Interest rate</t>
  </si>
  <si>
    <t>6.50%</t>
  </si>
  <si>
    <t>Term Loan [Member] | 2018 Loan Modification [Member]</t>
  </si>
  <si>
    <t>Repayment of term loan</t>
  </si>
  <si>
    <t>Revolving Credit Facility [Member]</t>
  </si>
  <si>
    <t>Interest rate at end of period</t>
  </si>
  <si>
    <t>5.00%</t>
  </si>
  <si>
    <t>Credit facility borrowing capacity</t>
  </si>
  <si>
    <t>Revolving Credit Facility [Member] | 2018 Loan Modification [Member]</t>
  </si>
  <si>
    <t>Mar. 31,
		2020</t>
  </si>
  <si>
    <t>5.50%</t>
  </si>
  <si>
    <t>Maximum percentage borrowings of eligible accounts receivable</t>
  </si>
  <si>
    <t>80.00%</t>
  </si>
  <si>
    <t>Debt instrument, interest rate description</t>
  </si>
  <si>
    <t>bear interest at one-half percent (0.5%) above the greater of 4.25% or the prime rate.</t>
  </si>
  <si>
    <t>Debt Instrument, Covenant Description</t>
  </si>
  <si>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t>
  </si>
  <si>
    <t>Revolving line of credit outstanding amount</t>
  </si>
  <si>
    <t>Borrowing under revolving line of credit, remaining amount</t>
  </si>
  <si>
    <t>Revolving Credit Facility [Member] | 2018 Loan Modification [Member] | Subsequent Event [Member]</t>
  </si>
  <si>
    <t>Repayment of Revolving line of Credit</t>
  </si>
  <si>
    <t>Redeemable Convertible Preferred Stock - Additional Information (Detail) - USD ($) $ in Millions</t>
  </si>
  <si>
    <t>Apr. 30, 2017</t>
  </si>
  <si>
    <t>Feb. 28, 2017</t>
  </si>
  <si>
    <t>Series A Redeemable Convertible Preferred Stock [Member]</t>
  </si>
  <si>
    <t>Temporary Equity [Line Items]</t>
  </si>
  <si>
    <t>Preferred stock shares converted</t>
  </si>
  <si>
    <t>Series B Redeemable Convertible Preferred Stock [Member]</t>
  </si>
  <si>
    <t>Series B-1 Preferred Stock [Member]</t>
  </si>
  <si>
    <t>Conversion of stock, common stock issued</t>
  </si>
  <si>
    <t>Series B and B-1 Redeemable Convertible Preferred Stock [Member]</t>
  </si>
  <si>
    <t>Adjustment to carrying value</t>
  </si>
  <si>
    <t>Increase (decrease) to additional paid-in capital and accumulated deficit</t>
  </si>
  <si>
    <t>Class B Common Stock [Member] | Subsequent Event [Member]</t>
  </si>
  <si>
    <t>Preferred stock converted into common stock</t>
  </si>
  <si>
    <t>Redeemable Preferred Stock [Member] | Subsequent Event [Member]</t>
  </si>
  <si>
    <t>Common Stock [Member]</t>
  </si>
  <si>
    <t>Redeemable Convertible Preferred Stock - Summary of Preferred Stock (Detail) - USD ($) $ in Thousands</t>
  </si>
  <si>
    <t>Preferred stock authorized</t>
  </si>
  <si>
    <t>Preferred stock issued</t>
  </si>
  <si>
    <t>Preferred stock outstanding</t>
  </si>
  <si>
    <t>Preferred share, Carrying Value</t>
  </si>
  <si>
    <t>Preferred share, liquidation preference</t>
  </si>
  <si>
    <t>Common Stock Issuable Upon Conversion</t>
  </si>
  <si>
    <t>Common Stock - Additional Information (Detail) $ / shares in Units, $ in Millions</t>
  </si>
  <si>
    <t>Jun. 15, 2018shares</t>
  </si>
  <si>
    <t>Jun. 30, 2018shares</t>
  </si>
  <si>
    <t>Jun. 30, 2017USD ($)$ / sharesshares</t>
  </si>
  <si>
    <t>Dec. 31, 2017shares</t>
  </si>
  <si>
    <t>Class of Stock [Line Items]</t>
  </si>
  <si>
    <t>Number of common stock repurchased</t>
  </si>
  <si>
    <t>Stock price per share of common stock repurchased | $ / shares</t>
  </si>
  <si>
    <t>Value of common stock repurchased | $</t>
  </si>
  <si>
    <t>Common stock, voting right</t>
  </si>
  <si>
    <t>Class A common stock entitles the holder to one vote for each share</t>
  </si>
  <si>
    <t>Conversion of stock, shares issued</t>
  </si>
  <si>
    <t>Class B common stock entitles the holder to ten votes for each share</t>
  </si>
  <si>
    <t>Common stock, conversion features</t>
  </si>
  <si>
    <t>Each share of Class B common stock is convertible into one share of Class A common stock at the option of the holder at any time. Each share of Class B common stock held by a stockholder shall automatically convert into one fully paid and non-assessable share of Class A common stock nine months after the death or incapacity of the holder of such Class B common stock.</t>
  </si>
  <si>
    <t>Conversion of stock, shares converted</t>
  </si>
  <si>
    <t>Forward Stock Split [Member]</t>
  </si>
  <si>
    <t>Forward stock split description</t>
  </si>
  <si>
    <t>Eight-for-one forward stock split of  its issued and outstanding shares of common stock and a proportional adjustment  to the existing conversion ratios for each series of the Company's Preferred  Stock.</t>
  </si>
  <si>
    <t>Forward stock split ratio</t>
  </si>
  <si>
    <t>Stock-Based Compensation - Additional Information (Detail) - USD ($) $ / shares in Units, $ in Millions</t>
  </si>
  <si>
    <t>Jun. 14, 2018</t>
  </si>
  <si>
    <t>Jun. 27, 2018</t>
  </si>
  <si>
    <t>Share-based Compensation Arrangement by Share-based Payment Award [Line Items]</t>
  </si>
  <si>
    <t>Options expiration period</t>
  </si>
  <si>
    <t>10 years</t>
  </si>
  <si>
    <t>Unrecognized compensation expense related to unvested options</t>
  </si>
  <si>
    <t>Compensation expense, expected recognition period</t>
  </si>
  <si>
    <t>3 years 7 months 6 days</t>
  </si>
  <si>
    <t>Employees And Directors [Member]</t>
  </si>
  <si>
    <t>Granted, shares</t>
  </si>
  <si>
    <t>Weighted average exercise price, per share</t>
  </si>
  <si>
    <t>Weighted average grant date fair value, per share</t>
  </si>
  <si>
    <t>Employees And Directors [Member] | Restricted Stock Units (RSUs) [Member]</t>
  </si>
  <si>
    <t>2008 Stock Incentive Plan [Member]</t>
  </si>
  <si>
    <t>Share-based Compensation, common stock available for grant</t>
  </si>
  <si>
    <t>2018 Equity Incentive Plan [Member]</t>
  </si>
  <si>
    <t>2018 Equity Incentive Plan [Member] | Class A Common Stock [Member]</t>
  </si>
  <si>
    <t>2018 Equity Incentive Plan [Member] | Class A Common Stock [Member] | Maximum [Member]</t>
  </si>
  <si>
    <t>Shares of common stock available for issuance</t>
  </si>
  <si>
    <t>2018 Equity Incentive Plan [Member] | Class A Common Stock and Class B Common Stock [Member]</t>
  </si>
  <si>
    <t>Share-based Compensation, number of additional shares available from 2008 Stock Incentive Plan</t>
  </si>
  <si>
    <t>2018 Equity Incentive Plan [Member] | Class A Common Stock and Class B Common Stock [Member] | Maximum [Member]</t>
  </si>
  <si>
    <t>Percentage of shares of common stock available for issuance</t>
  </si>
  <si>
    <t>Stock-Based Compensation - Summary of Stock-Based Compensation Expense of Statements of Operations and Comprehensive Los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Income Taxes - Additional Information (Detail) - USD ($)</t>
  </si>
  <si>
    <t>Federal corporate income tax rate</t>
  </si>
  <si>
    <t>21.00%</t>
  </si>
  <si>
    <t>35.00%</t>
  </si>
  <si>
    <t>Tax Cuts and Jobs Act, change in tax rate, income tax expense (benefit)</t>
  </si>
  <si>
    <t>Net operating loss, limitation percentage</t>
  </si>
  <si>
    <t>Income tax expense</t>
  </si>
  <si>
    <t>Foreign taxes</t>
  </si>
  <si>
    <t>Commitments and Contingencies -Additional Information (Detail) $ in Millions</t>
  </si>
  <si>
    <t>Jun. 30, 2017USD ($)</t>
  </si>
  <si>
    <t>Dec. 31, 2017USD ($)</t>
  </si>
  <si>
    <t>Apr. 30, 2017ft²</t>
  </si>
  <si>
    <t>Deferred rent liability</t>
  </si>
  <si>
    <t>Security deposits</t>
  </si>
  <si>
    <t>Sublease agreement, area of general office space | ft²</t>
  </si>
  <si>
    <t>Amount recognized under sublease</t>
  </si>
  <si>
    <t>Rent expense</t>
  </si>
  <si>
    <t>Future Minimum Lease Payments Under Operating Leases (Detail) $ in Thousands</t>
  </si>
  <si>
    <t>Operating Leases, Future Minimum Payments Due, Fiscal Year Maturity [Abstract]</t>
  </si>
  <si>
    <t>Thereafter</t>
  </si>
  <si>
    <t>Total</t>
  </si>
  <si>
    <t>Net Loss and Unaudited Pro Forma Net Loss per Share - Summary of Basic and Diluted Net Loss Per Share Attributable to Common Stockholders (Detail) - USD ($) $ / shares in Units, $ in Thousands</t>
  </si>
  <si>
    <t>Numerator:</t>
  </si>
  <si>
    <t>Denominator:</t>
  </si>
  <si>
    <t>Net Loss and Unaudited Pro Forma Net Loss per Share - Summary of Diluted Net Loss Per Share Attributable to Common Stockholders (Detail) - shares</t>
  </si>
  <si>
    <t>Antidilutive Securities Excluded from Computation of Earnings Per Share [Line Items]</t>
  </si>
  <si>
    <t>Antidilutive securities excluded from computation of earnings per share, amount</t>
  </si>
  <si>
    <t>Convertible Preferred Stock [Member]</t>
  </si>
  <si>
    <t>Employee Stock Option [Member]</t>
  </si>
  <si>
    <t>Restricted Stock Units (RSUs) [Member]</t>
  </si>
  <si>
    <t>Retirement Plan - Additional Information (Detail) - USD ($) $ in Millions</t>
  </si>
  <si>
    <t>Contribution to defined contribution savings plan</t>
  </si>
  <si>
    <t>Related Party Transactions - Additional Information (Detail) - USD ($) $ in Millions</t>
  </si>
  <si>
    <t>Sales and marketing expenses from transactions with related party</t>
  </si>
  <si>
    <t>Payment to related party</t>
  </si>
  <si>
    <t>Due to affiliate</t>
  </si>
  <si>
    <t>Subsequent Events - Additional Information (Detail) - USD ($) $ / shares in Units, $ in Millions</t>
  </si>
  <si>
    <t>Subsequent Event [Line Items]</t>
  </si>
  <si>
    <t>Subsequent Event [Member]</t>
  </si>
  <si>
    <t>Subsequent Event [Member] | Class A Common Stock [Member]</t>
  </si>
  <si>
    <t>Subsequent Event [Member] | Class A Common Stock [Member] | Initial Public Offering (IPO) [Member]</t>
  </si>
  <si>
    <t>Subsequent Event [Member] | Class B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0428</v>
      </c>
    </row>
    <row r="12" spans="1:3">
      <c r="A12" s="4" t="s">
        <v>19</v>
      </c>
      <c r="B12" s="4" t="s">
        <v>20</v>
      </c>
    </row>
    <row r="13" spans="1:3">
      <c r="A13" s="4" t="s">
        <v>21</v>
      </c>
      <c r="B13" s="4" t="s">
        <v>22</v>
      </c>
    </row>
    <row r="14" spans="1:3">
      <c r="A14" s="4" t="s">
        <v>23</v>
      </c>
    </row>
    <row r="15" spans="1:3">
      <c r="A15" s="3" t="s">
        <v>4</v>
      </c>
    </row>
    <row r="16" spans="1:3">
      <c r="A16" s="4" t="s">
        <v>24</v>
      </c>
      <c r="C16" s="5" t="n">
        <v>4851900</v>
      </c>
    </row>
    <row r="17" spans="1:3">
      <c r="A17" s="4" t="s">
        <v>25</v>
      </c>
    </row>
    <row r="18" spans="1:3">
      <c r="A18" s="3" t="s">
        <v>4</v>
      </c>
    </row>
    <row r="19" spans="1:3">
      <c r="A19" s="4" t="s">
        <v>24</v>
      </c>
      <c r="C19" s="5" t="n">
        <v>20086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82</v>
      </c>
      <c r="C3" s="7" t="n">
        <v>2363</v>
      </c>
    </row>
    <row r="4" spans="1:3">
      <c r="A4" s="4" t="s">
        <v>30</v>
      </c>
      <c r="B4" s="5" t="n">
        <v>17719</v>
      </c>
      <c r="C4" s="5" t="n">
        <v>14694</v>
      </c>
    </row>
    <row r="5" spans="1:3">
      <c r="A5" s="4" t="s">
        <v>31</v>
      </c>
      <c r="B5" s="5" t="n">
        <v>1972</v>
      </c>
      <c r="C5" s="5" t="n">
        <v>593</v>
      </c>
    </row>
    <row r="6" spans="1:3">
      <c r="A6" s="4" t="s">
        <v>32</v>
      </c>
      <c r="B6" s="5" t="n">
        <v>22073</v>
      </c>
      <c r="C6" s="5" t="n">
        <v>17650</v>
      </c>
    </row>
    <row r="7" spans="1:3">
      <c r="A7" s="4" t="s">
        <v>33</v>
      </c>
      <c r="B7" s="5" t="n">
        <v>3028</v>
      </c>
      <c r="C7" s="5" t="n">
        <v>2129</v>
      </c>
    </row>
    <row r="8" spans="1:3">
      <c r="A8" s="4" t="s">
        <v>34</v>
      </c>
      <c r="B8" s="5" t="n">
        <v>3712</v>
      </c>
    </row>
    <row r="9" spans="1:3">
      <c r="A9" s="4" t="s">
        <v>35</v>
      </c>
      <c r="B9" s="5" t="n">
        <v>728</v>
      </c>
      <c r="C9" s="5" t="n">
        <v>740</v>
      </c>
    </row>
    <row r="10" spans="1:3">
      <c r="A10" s="4" t="s">
        <v>36</v>
      </c>
      <c r="B10" s="5" t="n">
        <v>29541</v>
      </c>
      <c r="C10" s="5" t="n">
        <v>20519</v>
      </c>
    </row>
    <row r="11" spans="1:3">
      <c r="A11" s="3" t="s">
        <v>37</v>
      </c>
    </row>
    <row r="12" spans="1:3">
      <c r="A12" s="4" t="s">
        <v>38</v>
      </c>
      <c r="B12" s="5" t="n">
        <v>17991</v>
      </c>
      <c r="C12" s="5" t="n">
        <v>11894</v>
      </c>
    </row>
    <row r="13" spans="1:3">
      <c r="A13" s="4" t="s">
        <v>39</v>
      </c>
      <c r="B13" s="5" t="n">
        <v>3028</v>
      </c>
      <c r="C13" s="5" t="n">
        <v>1775</v>
      </c>
    </row>
    <row r="14" spans="1:3">
      <c r="A14" s="4" t="s">
        <v>40</v>
      </c>
      <c r="B14" s="5" t="n">
        <v>1152</v>
      </c>
      <c r="C14" s="5" t="n">
        <v>986</v>
      </c>
    </row>
    <row r="15" spans="1:3">
      <c r="A15" s="4" t="s">
        <v>41</v>
      </c>
      <c r="C15" s="5" t="n">
        <v>361</v>
      </c>
    </row>
    <row r="16" spans="1:3">
      <c r="A16" s="4" t="s">
        <v>42</v>
      </c>
      <c r="B16" s="5" t="n">
        <v>22171</v>
      </c>
      <c r="C16" s="5" t="n">
        <v>15016</v>
      </c>
    </row>
    <row r="17" spans="1:3">
      <c r="A17" s="4" t="s">
        <v>43</v>
      </c>
      <c r="B17" s="5" t="n">
        <v>1185</v>
      </c>
      <c r="C17" s="5" t="n">
        <v>860</v>
      </c>
    </row>
    <row r="18" spans="1:3">
      <c r="A18" s="4" t="s">
        <v>44</v>
      </c>
      <c r="B18" s="5" t="n">
        <v>6983</v>
      </c>
      <c r="C18" s="5" t="n">
        <v>4250</v>
      </c>
    </row>
    <row r="19" spans="1:3">
      <c r="A19" s="4" t="s">
        <v>45</v>
      </c>
      <c r="B19" s="5" t="n">
        <v>30339</v>
      </c>
      <c r="C19" s="5" t="n">
        <v>20126</v>
      </c>
    </row>
    <row r="20" spans="1:3">
      <c r="A20" s="4" t="s">
        <v>46</v>
      </c>
      <c r="B20" s="4" t="s">
        <v>47</v>
      </c>
      <c r="C20" s="4" t="s">
        <v>47</v>
      </c>
    </row>
    <row r="21" spans="1:3">
      <c r="A21" s="4" t="s">
        <v>48</v>
      </c>
      <c r="B21" s="5" t="n">
        <v>88352</v>
      </c>
      <c r="C21" s="5" t="n">
        <v>50937</v>
      </c>
    </row>
    <row r="22" spans="1:3">
      <c r="A22" s="3" t="s">
        <v>49</v>
      </c>
    </row>
    <row r="23" spans="1:3">
      <c r="A23" s="4" t="s">
        <v>50</v>
      </c>
      <c r="C23" s="5" t="n">
        <v>766</v>
      </c>
    </row>
    <row r="24" spans="1:3">
      <c r="A24" s="4" t="s">
        <v>51</v>
      </c>
      <c r="B24" s="5" t="n">
        <v>-89159</v>
      </c>
      <c r="C24" s="5" t="n">
        <v>-51319</v>
      </c>
    </row>
    <row r="25" spans="1:3">
      <c r="A25" s="4" t="s">
        <v>52</v>
      </c>
      <c r="B25" s="5" t="n">
        <v>-89150</v>
      </c>
      <c r="C25" s="5" t="n">
        <v>-50544</v>
      </c>
    </row>
    <row r="26" spans="1:3">
      <c r="A26" s="4" t="s">
        <v>53</v>
      </c>
      <c r="B26" s="5" t="n">
        <v>29541</v>
      </c>
      <c r="C26" s="5" t="n">
        <v>20519</v>
      </c>
    </row>
    <row r="27" spans="1:3">
      <c r="A27" s="4" t="s">
        <v>25</v>
      </c>
    </row>
    <row r="28" spans="1:3">
      <c r="A28" s="3" t="s">
        <v>49</v>
      </c>
    </row>
    <row r="29" spans="1:3">
      <c r="A29" s="4" t="s">
        <v>54</v>
      </c>
      <c r="B29" s="7" t="n">
        <v>9</v>
      </c>
      <c r="C29" s="7"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5</v>
      </c>
      <c r="B1" s="2" t="s">
        <v>186</v>
      </c>
      <c r="C1" s="2" t="s">
        <v>2</v>
      </c>
      <c r="D1" s="2" t="s">
        <v>67</v>
      </c>
      <c r="E1" s="2" t="s">
        <v>2</v>
      </c>
      <c r="F1" s="2" t="s">
        <v>67</v>
      </c>
      <c r="G1" s="2" t="s">
        <v>27</v>
      </c>
    </row>
    <row r="2" spans="1:7">
      <c r="A2" s="3" t="s">
        <v>187</v>
      </c>
    </row>
    <row r="3" spans="1:7">
      <c r="A3" s="4" t="s">
        <v>188</v>
      </c>
      <c r="C3" s="7" t="n">
        <v>-1730</v>
      </c>
      <c r="D3" s="7" t="n">
        <v>-1665</v>
      </c>
      <c r="E3" s="7" t="n">
        <v>-3058</v>
      </c>
      <c r="F3" s="7" t="n">
        <v>-3283</v>
      </c>
      <c r="G3" s="7" t="n">
        <v>-5100</v>
      </c>
    </row>
    <row r="4" spans="1:7">
      <c r="A4" s="4" t="s">
        <v>51</v>
      </c>
      <c r="C4" s="7" t="n">
        <v>-89159</v>
      </c>
      <c r="E4" s="7" t="n">
        <v>-89159</v>
      </c>
      <c r="G4" s="7" t="n">
        <v>-51319</v>
      </c>
    </row>
    <row r="5" spans="1:7">
      <c r="A5" s="4" t="s">
        <v>189</v>
      </c>
    </row>
    <row r="6" spans="1:7">
      <c r="A6" s="3" t="s">
        <v>187</v>
      </c>
    </row>
    <row r="7" spans="1:7">
      <c r="A7" s="4" t="s">
        <v>190</v>
      </c>
      <c r="B7" s="5" t="n">
        <v>3125000</v>
      </c>
    </row>
    <row r="8" spans="1:7">
      <c r="A8" s="4" t="s">
        <v>191</v>
      </c>
      <c r="B8" s="7" t="n">
        <v>18</v>
      </c>
    </row>
    <row r="9" spans="1:7">
      <c r="A9" s="4" t="s">
        <v>192</v>
      </c>
      <c r="B9" s="7" t="n">
        <v>48600</v>
      </c>
    </row>
    <row r="10" spans="1:7">
      <c r="A10" s="4" t="s">
        <v>193</v>
      </c>
      <c r="B10" s="5" t="n">
        <v>1562500</v>
      </c>
    </row>
    <row r="11" spans="1:7">
      <c r="A11" s="4" t="s">
        <v>191</v>
      </c>
      <c r="B11" s="7" t="n">
        <v>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3"/>
  </cols>
  <sheetData>
    <row r="1" spans="1:6">
      <c r="A1" s="1" t="s">
        <v>194</v>
      </c>
      <c r="B1" s="2" t="s">
        <v>66</v>
      </c>
      <c r="D1" s="2" t="s">
        <v>1</v>
      </c>
      <c r="F1" s="2" t="s">
        <v>84</v>
      </c>
    </row>
    <row r="2" spans="1:6">
      <c r="B2" s="2" t="s">
        <v>195</v>
      </c>
      <c r="C2" s="2" t="s">
        <v>196</v>
      </c>
      <c r="D2" s="2" t="s">
        <v>195</v>
      </c>
      <c r="E2" s="2" t="s">
        <v>196</v>
      </c>
      <c r="F2" s="2" t="s">
        <v>197</v>
      </c>
    </row>
    <row r="3" spans="1:6">
      <c r="A3" s="3" t="s">
        <v>198</v>
      </c>
    </row>
    <row r="4" spans="1:6">
      <c r="A4" s="4" t="s">
        <v>199</v>
      </c>
      <c r="B4" s="10" t="n">
        <v>28.9</v>
      </c>
      <c r="C4" s="10" t="n">
        <v>21.4</v>
      </c>
      <c r="D4" s="10" t="n">
        <v>58.5</v>
      </c>
      <c r="E4" s="10" t="n">
        <v>44.6</v>
      </c>
    </row>
    <row r="5" spans="1:6">
      <c r="A5" s="4" t="s">
        <v>200</v>
      </c>
    </row>
    <row r="6" spans="1:6">
      <c r="A6" s="3" t="s">
        <v>198</v>
      </c>
    </row>
    <row r="7" spans="1:6">
      <c r="A7" s="4" t="s">
        <v>201</v>
      </c>
      <c r="B7" s="5" t="n">
        <v>1</v>
      </c>
      <c r="C7" s="5" t="n">
        <v>1</v>
      </c>
      <c r="D7" s="5" t="n">
        <v>1</v>
      </c>
      <c r="E7" s="5" t="n">
        <v>1</v>
      </c>
    </row>
    <row r="8" spans="1:6">
      <c r="A8" s="4" t="s">
        <v>202</v>
      </c>
      <c r="B8" s="4" t="s">
        <v>203</v>
      </c>
      <c r="C8" s="4" t="s">
        <v>204</v>
      </c>
      <c r="D8" s="4" t="s">
        <v>205</v>
      </c>
      <c r="E8" s="4" t="s">
        <v>206</v>
      </c>
    </row>
    <row r="9" spans="1:6">
      <c r="A9" s="4" t="s">
        <v>207</v>
      </c>
    </row>
    <row r="10" spans="1:6">
      <c r="A10" s="3" t="s">
        <v>198</v>
      </c>
    </row>
    <row r="11" spans="1:6">
      <c r="A11" s="4" t="s">
        <v>201</v>
      </c>
      <c r="D11" s="5" t="n">
        <v>1</v>
      </c>
      <c r="F11" s="5" t="n">
        <v>4</v>
      </c>
    </row>
    <row r="12" spans="1:6">
      <c r="A12" s="4" t="s">
        <v>208</v>
      </c>
    </row>
    <row r="13" spans="1:6">
      <c r="A13" s="3" t="s">
        <v>198</v>
      </c>
    </row>
    <row r="14" spans="1:6">
      <c r="A14" s="4" t="s">
        <v>202</v>
      </c>
      <c r="D14" s="4" t="s">
        <v>209</v>
      </c>
      <c r="F14" s="4" t="s">
        <v>210</v>
      </c>
    </row>
    <row r="15" spans="1:6">
      <c r="A15" s="4" t="s">
        <v>211</v>
      </c>
    </row>
    <row r="16" spans="1:6">
      <c r="A16" s="3" t="s">
        <v>198</v>
      </c>
    </row>
    <row r="17" spans="1:6">
      <c r="A17" s="4" t="s">
        <v>202</v>
      </c>
      <c r="F17" s="4" t="s">
        <v>212</v>
      </c>
    </row>
    <row r="18" spans="1:6">
      <c r="A18" s="4" t="s">
        <v>213</v>
      </c>
    </row>
    <row r="19" spans="1:6">
      <c r="A19" s="3" t="s">
        <v>198</v>
      </c>
    </row>
    <row r="20" spans="1:6">
      <c r="A20" s="4" t="s">
        <v>202</v>
      </c>
      <c r="F20" s="4" t="s">
        <v>212</v>
      </c>
    </row>
    <row r="21" spans="1:6">
      <c r="A21" s="4" t="s">
        <v>214</v>
      </c>
    </row>
    <row r="22" spans="1:6">
      <c r="A22" s="3" t="s">
        <v>198</v>
      </c>
    </row>
    <row r="23" spans="1:6">
      <c r="A23" s="4" t="s">
        <v>202</v>
      </c>
      <c r="F23" s="4" t="s">
        <v>2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7</v>
      </c>
    </row>
    <row r="2" spans="1:3">
      <c r="A2" s="3" t="s">
        <v>119</v>
      </c>
    </row>
    <row r="3" spans="1:3">
      <c r="A3" s="4" t="s">
        <v>216</v>
      </c>
      <c r="B3" s="7" t="n">
        <v>982</v>
      </c>
      <c r="C3" s="7" t="n">
        <v>721</v>
      </c>
    </row>
    <row r="4" spans="1:3">
      <c r="A4" s="4" t="s">
        <v>217</v>
      </c>
      <c r="B4" s="5" t="n">
        <v>1062</v>
      </c>
      <c r="C4" s="5" t="n">
        <v>433</v>
      </c>
    </row>
    <row r="5" spans="1:3">
      <c r="A5" s="4" t="s">
        <v>218</v>
      </c>
      <c r="B5" s="5" t="n">
        <v>230</v>
      </c>
      <c r="C5" s="5" t="n">
        <v>154</v>
      </c>
    </row>
    <row r="6" spans="1:3">
      <c r="A6" s="4" t="s">
        <v>219</v>
      </c>
      <c r="B6" s="5" t="n">
        <v>754</v>
      </c>
      <c r="C6" s="5" t="n">
        <v>467</v>
      </c>
    </row>
    <row r="7" spans="1:3">
      <c r="A7" s="4" t="s">
        <v>39</v>
      </c>
      <c r="B7" s="7" t="n">
        <v>3028</v>
      </c>
      <c r="C7" s="7" t="n">
        <v>17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80"/>
    <col customWidth="1" max="7" min="7" width="14"/>
    <col customWidth="1" max="8" min="8" width="80"/>
  </cols>
  <sheetData>
    <row r="1" spans="1:8">
      <c r="A1" s="1" t="s">
        <v>220</v>
      </c>
      <c r="B1" s="2" t="s">
        <v>221</v>
      </c>
      <c r="C1" s="2" t="s">
        <v>222</v>
      </c>
      <c r="D1" s="2" t="s">
        <v>223</v>
      </c>
      <c r="E1" s="2" t="s">
        <v>67</v>
      </c>
      <c r="F1" s="2" t="s">
        <v>223</v>
      </c>
      <c r="G1" s="2" t="s">
        <v>67</v>
      </c>
      <c r="H1" s="2" t="s">
        <v>224</v>
      </c>
    </row>
    <row r="2" spans="1:8">
      <c r="A2" s="3" t="s">
        <v>225</v>
      </c>
    </row>
    <row r="3" spans="1:8">
      <c r="A3" s="4" t="s">
        <v>226</v>
      </c>
      <c r="D3" s="4" t="s">
        <v>227</v>
      </c>
      <c r="E3" s="4" t="s">
        <v>228</v>
      </c>
      <c r="F3" s="4" t="s">
        <v>229</v>
      </c>
      <c r="G3" s="4" t="s">
        <v>228</v>
      </c>
    </row>
    <row r="4" spans="1:8">
      <c r="A4" s="4" t="s">
        <v>230</v>
      </c>
    </row>
    <row r="5" spans="1:8">
      <c r="A5" s="3" t="s">
        <v>225</v>
      </c>
    </row>
    <row r="6" spans="1:8">
      <c r="A6" s="4" t="s">
        <v>231</v>
      </c>
      <c r="H6" s="4" t="s">
        <v>232</v>
      </c>
    </row>
    <row r="7" spans="1:8">
      <c r="A7" s="4" t="s">
        <v>233</v>
      </c>
      <c r="H7" s="4" t="s">
        <v>234</v>
      </c>
    </row>
    <row r="8" spans="1:8">
      <c r="A8" s="4" t="s">
        <v>235</v>
      </c>
      <c r="H8" s="5" t="n">
        <v>36</v>
      </c>
    </row>
    <row r="9" spans="1:8">
      <c r="A9" s="4" t="s">
        <v>236</v>
      </c>
      <c r="H9" s="4" t="s">
        <v>237</v>
      </c>
    </row>
    <row r="10" spans="1:8">
      <c r="A10" s="4" t="s">
        <v>238</v>
      </c>
      <c r="H10" s="4" t="s">
        <v>239</v>
      </c>
    </row>
    <row r="11" spans="1:8">
      <c r="A11" s="4" t="s">
        <v>240</v>
      </c>
    </row>
    <row r="12" spans="1:8">
      <c r="A12" s="3" t="s">
        <v>225</v>
      </c>
    </row>
    <row r="13" spans="1:8">
      <c r="A13" s="4" t="s">
        <v>241</v>
      </c>
      <c r="B13" s="7" t="n">
        <v>2300000</v>
      </c>
    </row>
    <row r="14" spans="1:8">
      <c r="A14" s="4" t="s">
        <v>242</v>
      </c>
    </row>
    <row r="15" spans="1:8">
      <c r="A15" s="3" t="s">
        <v>225</v>
      </c>
    </row>
    <row r="16" spans="1:8">
      <c r="A16" s="4" t="s">
        <v>243</v>
      </c>
      <c r="H16" s="4" t="s">
        <v>244</v>
      </c>
    </row>
    <row r="17" spans="1:8">
      <c r="A17" s="4" t="s">
        <v>245</v>
      </c>
      <c r="H17" s="7" t="n">
        <v>6000000</v>
      </c>
    </row>
    <row r="18" spans="1:8">
      <c r="A18" s="4" t="s">
        <v>246</v>
      </c>
    </row>
    <row r="19" spans="1:8">
      <c r="A19" s="3" t="s">
        <v>225</v>
      </c>
    </row>
    <row r="20" spans="1:8">
      <c r="A20" s="4" t="s">
        <v>233</v>
      </c>
      <c r="F20" s="4" t="s">
        <v>247</v>
      </c>
    </row>
    <row r="21" spans="1:8">
      <c r="A21" s="4" t="s">
        <v>243</v>
      </c>
      <c r="D21" s="4" t="s">
        <v>248</v>
      </c>
      <c r="F21" s="4" t="s">
        <v>248</v>
      </c>
    </row>
    <row r="22" spans="1:8">
      <c r="A22" s="4" t="s">
        <v>245</v>
      </c>
      <c r="D22" s="7" t="n">
        <v>11000000</v>
      </c>
      <c r="F22" s="7" t="n">
        <v>11000000</v>
      </c>
    </row>
    <row r="23" spans="1:8">
      <c r="A23" s="4" t="s">
        <v>249</v>
      </c>
      <c r="F23" s="4" t="s">
        <v>250</v>
      </c>
    </row>
    <row r="24" spans="1:8">
      <c r="A24" s="4" t="s">
        <v>251</v>
      </c>
      <c r="F24" s="4" t="s">
        <v>252</v>
      </c>
    </row>
    <row r="25" spans="1:8">
      <c r="A25" s="4" t="s">
        <v>253</v>
      </c>
      <c r="F25" s="4" t="s">
        <v>254</v>
      </c>
    </row>
    <row r="26" spans="1:8">
      <c r="A26" s="4" t="s">
        <v>255</v>
      </c>
      <c r="D26" s="5" t="n">
        <v>7000000</v>
      </c>
      <c r="F26" s="7" t="n">
        <v>7000000</v>
      </c>
    </row>
    <row r="27" spans="1:8">
      <c r="A27" s="4" t="s">
        <v>256</v>
      </c>
      <c r="D27" s="7" t="n">
        <v>4000000</v>
      </c>
      <c r="F27" s="7" t="n">
        <v>4000000</v>
      </c>
    </row>
    <row r="28" spans="1:8">
      <c r="A28" s="4" t="s">
        <v>257</v>
      </c>
    </row>
    <row r="29" spans="1:8">
      <c r="A29" s="3" t="s">
        <v>225</v>
      </c>
    </row>
    <row r="30" spans="1:8">
      <c r="A30" s="4" t="s">
        <v>256</v>
      </c>
      <c r="C30" s="7" t="n">
        <v>11000000</v>
      </c>
    </row>
    <row r="31" spans="1:8">
      <c r="A31" s="4" t="s">
        <v>258</v>
      </c>
      <c r="C31" s="7" t="n">
        <v>7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186</v>
      </c>
      <c r="C1" s="2" t="s">
        <v>260</v>
      </c>
      <c r="D1" s="2" t="s">
        <v>261</v>
      </c>
      <c r="E1" s="2" t="s">
        <v>2</v>
      </c>
      <c r="F1" s="2" t="s">
        <v>67</v>
      </c>
      <c r="G1" s="2" t="s">
        <v>2</v>
      </c>
      <c r="H1" s="2" t="s">
        <v>67</v>
      </c>
    </row>
    <row r="2" spans="1:8">
      <c r="A2" s="4" t="s">
        <v>262</v>
      </c>
    </row>
    <row r="3" spans="1:8">
      <c r="A3" s="3" t="s">
        <v>263</v>
      </c>
    </row>
    <row r="4" spans="1:8">
      <c r="A4" s="4" t="s">
        <v>264</v>
      </c>
      <c r="D4" s="5" t="n">
        <v>97943</v>
      </c>
    </row>
    <row r="5" spans="1:8">
      <c r="A5" s="4" t="s">
        <v>265</v>
      </c>
    </row>
    <row r="6" spans="1:8">
      <c r="A6" s="3" t="s">
        <v>263</v>
      </c>
    </row>
    <row r="7" spans="1:8">
      <c r="A7" s="4" t="s">
        <v>264</v>
      </c>
      <c r="C7" s="5" t="n">
        <v>132749</v>
      </c>
    </row>
    <row r="8" spans="1:8">
      <c r="A8" s="4" t="s">
        <v>266</v>
      </c>
    </row>
    <row r="9" spans="1:8">
      <c r="A9" s="3" t="s">
        <v>263</v>
      </c>
    </row>
    <row r="10" spans="1:8">
      <c r="A10" s="4" t="s">
        <v>267</v>
      </c>
      <c r="C10" s="5" t="n">
        <v>132749</v>
      </c>
    </row>
    <row r="11" spans="1:8">
      <c r="A11" s="4" t="s">
        <v>268</v>
      </c>
    </row>
    <row r="12" spans="1:8">
      <c r="A12" s="3" t="s">
        <v>263</v>
      </c>
    </row>
    <row r="13" spans="1:8">
      <c r="A13" s="4" t="s">
        <v>269</v>
      </c>
      <c r="E13" s="10" t="n">
        <v>26.4</v>
      </c>
      <c r="F13" s="7" t="n">
        <v>1</v>
      </c>
      <c r="G13" s="10" t="n">
        <v>37.4</v>
      </c>
      <c r="H13" s="10" t="n">
        <v>12.8</v>
      </c>
    </row>
    <row r="14" spans="1:8">
      <c r="A14" s="4" t="s">
        <v>270</v>
      </c>
      <c r="E14" s="10" t="n">
        <v>-26.4</v>
      </c>
      <c r="F14" s="7" t="n">
        <v>-1</v>
      </c>
      <c r="G14" s="10" t="n">
        <v>-37.4</v>
      </c>
      <c r="H14" s="10" t="n">
        <v>-12.8</v>
      </c>
    </row>
    <row r="15" spans="1:8">
      <c r="A15" s="4" t="s">
        <v>25</v>
      </c>
    </row>
    <row r="16" spans="1:8">
      <c r="A16" s="3" t="s">
        <v>263</v>
      </c>
    </row>
    <row r="17" spans="1:8">
      <c r="A17" s="4" t="s">
        <v>264</v>
      </c>
      <c r="G17" s="5" t="n">
        <v>140400</v>
      </c>
    </row>
    <row r="18" spans="1:8">
      <c r="A18" s="4" t="s">
        <v>271</v>
      </c>
    </row>
    <row r="19" spans="1:8">
      <c r="A19" s="3" t="s">
        <v>263</v>
      </c>
    </row>
    <row r="20" spans="1:8">
      <c r="A20" s="4" t="s">
        <v>272</v>
      </c>
      <c r="B20" s="5" t="n">
        <v>12596064</v>
      </c>
    </row>
    <row r="21" spans="1:8">
      <c r="A21" s="4" t="s">
        <v>273</v>
      </c>
    </row>
    <row r="22" spans="1:8">
      <c r="A22" s="3" t="s">
        <v>263</v>
      </c>
    </row>
    <row r="23" spans="1:8">
      <c r="A23" s="4" t="s">
        <v>264</v>
      </c>
      <c r="B23" s="5" t="n">
        <v>1574508</v>
      </c>
    </row>
    <row r="24" spans="1:8">
      <c r="A24" s="4" t="s">
        <v>274</v>
      </c>
    </row>
    <row r="25" spans="1:8">
      <c r="A25" s="3" t="s">
        <v>263</v>
      </c>
    </row>
    <row r="26" spans="1:8">
      <c r="A26" s="4" t="s">
        <v>267</v>
      </c>
      <c r="D26" s="5" t="n">
        <v>7835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7</v>
      </c>
    </row>
    <row r="2" spans="1:3">
      <c r="A2" s="4" t="s">
        <v>56</v>
      </c>
      <c r="B2" s="8" t="n">
        <v>0.001</v>
      </c>
      <c r="C2" s="8" t="n">
        <v>0.001</v>
      </c>
    </row>
    <row r="3" spans="1:3">
      <c r="A3" s="4" t="s">
        <v>57</v>
      </c>
      <c r="B3" s="5" t="n">
        <v>1867886</v>
      </c>
      <c r="C3" s="5" t="n">
        <v>1867886</v>
      </c>
    </row>
    <row r="4" spans="1:3">
      <c r="A4" s="4" t="s">
        <v>58</v>
      </c>
      <c r="B4" s="5" t="n">
        <v>1574508</v>
      </c>
      <c r="C4" s="5" t="n">
        <v>1574508</v>
      </c>
    </row>
    <row r="5" spans="1:3">
      <c r="A5" s="4" t="s">
        <v>59</v>
      </c>
      <c r="B5" s="5" t="n">
        <v>1574508</v>
      </c>
      <c r="C5" s="5" t="n">
        <v>1574508</v>
      </c>
    </row>
    <row r="6" spans="1:3">
      <c r="A6" s="4" t="s">
        <v>60</v>
      </c>
      <c r="B6" s="7" t="n">
        <v>36844</v>
      </c>
      <c r="C6" s="7" t="n">
        <v>36844</v>
      </c>
    </row>
    <row r="7" spans="1:3">
      <c r="A7" s="4" t="s">
        <v>23</v>
      </c>
    </row>
    <row r="8" spans="1:3">
      <c r="A8" s="4" t="s">
        <v>61</v>
      </c>
      <c r="B8" s="8" t="n">
        <v>0.001</v>
      </c>
      <c r="C8" s="8" t="n">
        <v>0.001</v>
      </c>
    </row>
    <row r="9" spans="1:3">
      <c r="A9" s="4" t="s">
        <v>62</v>
      </c>
      <c r="B9" s="5" t="n">
        <v>30004760</v>
      </c>
      <c r="C9" s="5" t="n">
        <v>30004760</v>
      </c>
    </row>
    <row r="10" spans="1:3">
      <c r="A10" s="4" t="s">
        <v>63</v>
      </c>
      <c r="B10" s="5" t="n">
        <v>164400</v>
      </c>
      <c r="C10" s="5" t="n">
        <v>24000</v>
      </c>
    </row>
    <row r="11" spans="1:3">
      <c r="A11" s="4" t="s">
        <v>64</v>
      </c>
      <c r="B11" s="5" t="n">
        <v>164400</v>
      </c>
      <c r="C11" s="5" t="n">
        <v>24000</v>
      </c>
    </row>
    <row r="12" spans="1:3">
      <c r="A12" s="4" t="s">
        <v>25</v>
      </c>
    </row>
    <row r="13" spans="1:3">
      <c r="A13" s="4" t="s">
        <v>61</v>
      </c>
      <c r="B13" s="8" t="n">
        <v>0.001</v>
      </c>
      <c r="C13" s="8" t="n">
        <v>0.001</v>
      </c>
    </row>
    <row r="14" spans="1:3">
      <c r="A14" s="4" t="s">
        <v>62</v>
      </c>
      <c r="B14" s="5" t="n">
        <v>27566096</v>
      </c>
      <c r="C14" s="5" t="n">
        <v>27566096</v>
      </c>
    </row>
    <row r="15" spans="1:3">
      <c r="A15" s="4" t="s">
        <v>63</v>
      </c>
      <c r="B15" s="5" t="n">
        <v>8924440</v>
      </c>
      <c r="C15" s="5" t="n">
        <v>8670992</v>
      </c>
    </row>
    <row r="16" spans="1:3">
      <c r="A16" s="4" t="s">
        <v>64</v>
      </c>
      <c r="B16" s="5" t="n">
        <v>8924440</v>
      </c>
      <c r="C16" s="5" t="n">
        <v>867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v>
      </c>
    </row>
    <row r="2" spans="1:3">
      <c r="A2" s="3" t="s">
        <v>263</v>
      </c>
    </row>
    <row r="3" spans="1:3">
      <c r="A3" s="4" t="s">
        <v>276</v>
      </c>
      <c r="B3" s="5" t="n">
        <v>1867886</v>
      </c>
      <c r="C3" s="5" t="n">
        <v>1867886</v>
      </c>
    </row>
    <row r="4" spans="1:3">
      <c r="A4" s="4" t="s">
        <v>277</v>
      </c>
      <c r="B4" s="5" t="n">
        <v>1574508</v>
      </c>
      <c r="C4" s="5" t="n">
        <v>1574508</v>
      </c>
    </row>
    <row r="5" spans="1:3">
      <c r="A5" s="4" t="s">
        <v>278</v>
      </c>
      <c r="B5" s="5" t="n">
        <v>1574508</v>
      </c>
      <c r="C5" s="5" t="n">
        <v>1574508</v>
      </c>
    </row>
    <row r="6" spans="1:3">
      <c r="A6" s="4" t="s">
        <v>279</v>
      </c>
      <c r="B6" s="7" t="n">
        <v>88352</v>
      </c>
      <c r="C6" s="7" t="n">
        <v>50937</v>
      </c>
    </row>
    <row r="7" spans="1:3">
      <c r="A7" s="4" t="s">
        <v>280</v>
      </c>
      <c r="B7" s="7" t="n">
        <v>36844</v>
      </c>
      <c r="C7" s="7" t="n">
        <v>36844</v>
      </c>
    </row>
    <row r="8" spans="1:3">
      <c r="A8" s="4" t="s">
        <v>281</v>
      </c>
      <c r="B8" s="5" t="n">
        <v>12596064</v>
      </c>
      <c r="C8" s="5" t="n">
        <v>12596064</v>
      </c>
    </row>
    <row r="9" spans="1:3">
      <c r="A9" s="4" t="s">
        <v>262</v>
      </c>
    </row>
    <row r="10" spans="1:3">
      <c r="A10" s="3" t="s">
        <v>263</v>
      </c>
    </row>
    <row r="11" spans="1:3">
      <c r="A11" s="4" t="s">
        <v>276</v>
      </c>
      <c r="B11" s="5" t="n">
        <v>1265100</v>
      </c>
      <c r="C11" s="5" t="n">
        <v>1265100</v>
      </c>
    </row>
    <row r="12" spans="1:3">
      <c r="A12" s="4" t="s">
        <v>277</v>
      </c>
      <c r="B12" s="5" t="n">
        <v>971722</v>
      </c>
      <c r="C12" s="5" t="n">
        <v>971722</v>
      </c>
    </row>
    <row r="13" spans="1:3">
      <c r="A13" s="4" t="s">
        <v>278</v>
      </c>
      <c r="B13" s="5" t="n">
        <v>971722</v>
      </c>
      <c r="C13" s="5" t="n">
        <v>971722</v>
      </c>
    </row>
    <row r="14" spans="1:3">
      <c r="A14" s="4" t="s">
        <v>279</v>
      </c>
      <c r="B14" s="7" t="n">
        <v>972</v>
      </c>
      <c r="C14" s="7" t="n">
        <v>972</v>
      </c>
    </row>
    <row r="15" spans="1:3">
      <c r="A15" s="4" t="s">
        <v>280</v>
      </c>
      <c r="B15" s="7" t="n">
        <v>972</v>
      </c>
      <c r="C15" s="7" t="n">
        <v>972</v>
      </c>
    </row>
    <row r="16" spans="1:3">
      <c r="A16" s="4" t="s">
        <v>281</v>
      </c>
      <c r="B16" s="5" t="n">
        <v>7773776</v>
      </c>
      <c r="C16" s="5" t="n">
        <v>7773776</v>
      </c>
    </row>
    <row r="17" spans="1:3">
      <c r="A17" s="4" t="s">
        <v>265</v>
      </c>
    </row>
    <row r="18" spans="1:3">
      <c r="A18" s="3" t="s">
        <v>263</v>
      </c>
    </row>
    <row r="19" spans="1:3">
      <c r="A19" s="4" t="s">
        <v>276</v>
      </c>
      <c r="B19" s="5" t="n">
        <v>470037</v>
      </c>
      <c r="C19" s="5" t="n">
        <v>470037</v>
      </c>
    </row>
    <row r="20" spans="1:3">
      <c r="A20" s="4" t="s">
        <v>277</v>
      </c>
      <c r="B20" s="5" t="n">
        <v>470037</v>
      </c>
      <c r="C20" s="5" t="n">
        <v>470037</v>
      </c>
    </row>
    <row r="21" spans="1:3">
      <c r="A21" s="4" t="s">
        <v>278</v>
      </c>
      <c r="B21" s="5" t="n">
        <v>470037</v>
      </c>
      <c r="C21" s="5" t="n">
        <v>470037</v>
      </c>
    </row>
    <row r="22" spans="1:3">
      <c r="A22" s="4" t="s">
        <v>279</v>
      </c>
      <c r="B22" s="7" t="n">
        <v>68137</v>
      </c>
      <c r="C22" s="7" t="n">
        <v>38961</v>
      </c>
    </row>
    <row r="23" spans="1:3">
      <c r="A23" s="4" t="s">
        <v>280</v>
      </c>
      <c r="B23" s="7" t="n">
        <v>27972</v>
      </c>
      <c r="C23" s="7" t="n">
        <v>27972</v>
      </c>
    </row>
    <row r="24" spans="1:3">
      <c r="A24" s="4" t="s">
        <v>281</v>
      </c>
      <c r="B24" s="5" t="n">
        <v>3760296</v>
      </c>
      <c r="C24" s="5" t="n">
        <v>3760296</v>
      </c>
    </row>
    <row r="25" spans="1:3">
      <c r="A25" s="4" t="s">
        <v>266</v>
      </c>
    </row>
    <row r="26" spans="1:3">
      <c r="A26" s="3" t="s">
        <v>263</v>
      </c>
    </row>
    <row r="27" spans="1:3">
      <c r="A27" s="4" t="s">
        <v>276</v>
      </c>
      <c r="B27" s="5" t="n">
        <v>132749</v>
      </c>
      <c r="C27" s="5" t="n">
        <v>132749</v>
      </c>
    </row>
    <row r="28" spans="1:3">
      <c r="A28" s="4" t="s">
        <v>277</v>
      </c>
      <c r="B28" s="5" t="n">
        <v>132749</v>
      </c>
      <c r="C28" s="5" t="n">
        <v>132749</v>
      </c>
    </row>
    <row r="29" spans="1:3">
      <c r="A29" s="4" t="s">
        <v>278</v>
      </c>
      <c r="B29" s="5" t="n">
        <v>132749</v>
      </c>
      <c r="C29" s="5" t="n">
        <v>132749</v>
      </c>
    </row>
    <row r="30" spans="1:3">
      <c r="A30" s="4" t="s">
        <v>279</v>
      </c>
      <c r="B30" s="7" t="n">
        <v>19243</v>
      </c>
      <c r="C30" s="7" t="n">
        <v>11004</v>
      </c>
    </row>
    <row r="31" spans="1:3">
      <c r="A31" s="4" t="s">
        <v>280</v>
      </c>
      <c r="B31" s="7" t="n">
        <v>7900</v>
      </c>
      <c r="C31" s="7" t="n">
        <v>7900</v>
      </c>
    </row>
    <row r="32" spans="1:3">
      <c r="A32" s="4" t="s">
        <v>281</v>
      </c>
      <c r="B32" s="5" t="n">
        <v>1061992</v>
      </c>
      <c r="C32" s="5" t="n">
        <v>10619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20"/>
  </cols>
  <sheetData>
    <row r="1" spans="1:5">
      <c r="A1" s="1" t="s">
        <v>282</v>
      </c>
      <c r="B1" s="2" t="s">
        <v>283</v>
      </c>
      <c r="C1" s="2" t="s">
        <v>284</v>
      </c>
      <c r="D1" s="2" t="s">
        <v>285</v>
      </c>
      <c r="E1" s="2" t="s">
        <v>286</v>
      </c>
    </row>
    <row r="2" spans="1:5">
      <c r="A2" s="3" t="s">
        <v>287</v>
      </c>
    </row>
    <row r="3" spans="1:5">
      <c r="A3" s="4" t="s">
        <v>288</v>
      </c>
      <c r="D3" s="5" t="n">
        <v>1341216</v>
      </c>
    </row>
    <row r="4" spans="1:5">
      <c r="A4" s="4" t="s">
        <v>289</v>
      </c>
      <c r="D4" s="9" t="n">
        <v>6.89</v>
      </c>
    </row>
    <row r="5" spans="1:5">
      <c r="A5" s="4" t="s">
        <v>290</v>
      </c>
      <c r="D5" s="10" t="n">
        <v>9.199999999999999</v>
      </c>
    </row>
    <row r="6" spans="1:5">
      <c r="A6" s="4" t="s">
        <v>23</v>
      </c>
    </row>
    <row r="7" spans="1:5">
      <c r="A7" s="3" t="s">
        <v>287</v>
      </c>
    </row>
    <row r="8" spans="1:5">
      <c r="A8" s="4" t="s">
        <v>62</v>
      </c>
      <c r="C8" s="5" t="n">
        <v>30004760</v>
      </c>
      <c r="E8" s="5" t="n">
        <v>30004760</v>
      </c>
    </row>
    <row r="9" spans="1:5">
      <c r="A9" s="4" t="s">
        <v>291</v>
      </c>
      <c r="C9" s="4" t="s">
        <v>292</v>
      </c>
    </row>
    <row r="10" spans="1:5">
      <c r="A10" s="4" t="s">
        <v>293</v>
      </c>
      <c r="C10" s="5" t="n">
        <v>140400</v>
      </c>
    </row>
    <row r="11" spans="1:5">
      <c r="A11" s="4" t="s">
        <v>25</v>
      </c>
    </row>
    <row r="12" spans="1:5">
      <c r="A12" s="3" t="s">
        <v>287</v>
      </c>
    </row>
    <row r="13" spans="1:5">
      <c r="A13" s="4" t="s">
        <v>62</v>
      </c>
      <c r="C13" s="5" t="n">
        <v>27566096</v>
      </c>
      <c r="E13" s="5" t="n">
        <v>27566096</v>
      </c>
    </row>
    <row r="14" spans="1:5">
      <c r="A14" s="4" t="s">
        <v>291</v>
      </c>
      <c r="C14" s="4" t="s">
        <v>294</v>
      </c>
    </row>
    <row r="15" spans="1:5">
      <c r="A15" s="4" t="s">
        <v>295</v>
      </c>
      <c r="C15" s="4" t="s">
        <v>296</v>
      </c>
    </row>
    <row r="16" spans="1:5">
      <c r="A16" s="4" t="s">
        <v>297</v>
      </c>
      <c r="C16" s="5" t="n">
        <v>140400</v>
      </c>
    </row>
    <row r="17" spans="1:5">
      <c r="A17" s="4" t="s">
        <v>298</v>
      </c>
    </row>
    <row r="18" spans="1:5">
      <c r="A18" s="3" t="s">
        <v>287</v>
      </c>
    </row>
    <row r="19" spans="1:5">
      <c r="A19" s="4" t="s">
        <v>299</v>
      </c>
      <c r="C19" s="4" t="s">
        <v>300</v>
      </c>
    </row>
    <row r="20" spans="1:5">
      <c r="A20" s="4" t="s">
        <v>301</v>
      </c>
      <c r="B20" s="5" t="n">
        <v>8</v>
      </c>
    </row>
    <row r="21" spans="1:5">
      <c r="A21" s="4" t="s">
        <v>62</v>
      </c>
      <c r="B21" s="5" t="n">
        <v>575708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02</v>
      </c>
      <c r="B1" s="2" t="s">
        <v>303</v>
      </c>
      <c r="C1" s="2" t="s">
        <v>2</v>
      </c>
      <c r="D1" s="2" t="s">
        <v>304</v>
      </c>
    </row>
    <row r="2" spans="1:4">
      <c r="A2" s="3" t="s">
        <v>305</v>
      </c>
    </row>
    <row r="3" spans="1:4">
      <c r="A3" s="4" t="s">
        <v>306</v>
      </c>
      <c r="C3" s="4" t="s">
        <v>307</v>
      </c>
    </row>
    <row r="4" spans="1:4">
      <c r="A4" s="4" t="s">
        <v>308</v>
      </c>
      <c r="C4" s="10" t="n">
        <v>7.7</v>
      </c>
    </row>
    <row r="5" spans="1:4">
      <c r="A5" s="4" t="s">
        <v>309</v>
      </c>
      <c r="C5" s="4" t="s">
        <v>310</v>
      </c>
    </row>
    <row r="6" spans="1:4">
      <c r="A6" s="4" t="s">
        <v>311</v>
      </c>
    </row>
    <row r="7" spans="1:4">
      <c r="A7" s="3" t="s">
        <v>305</v>
      </c>
    </row>
    <row r="8" spans="1:4">
      <c r="A8" s="4" t="s">
        <v>312</v>
      </c>
      <c r="C8" s="5" t="n">
        <v>1152040</v>
      </c>
    </row>
    <row r="9" spans="1:4">
      <c r="A9" s="4" t="s">
        <v>313</v>
      </c>
      <c r="C9" s="9" t="n">
        <v>9.68</v>
      </c>
    </row>
    <row r="10" spans="1:4">
      <c r="A10" s="4" t="s">
        <v>314</v>
      </c>
      <c r="C10" s="9" t="n">
        <v>4.75</v>
      </c>
    </row>
    <row r="11" spans="1:4">
      <c r="A11" s="4" t="s">
        <v>315</v>
      </c>
    </row>
    <row r="12" spans="1:4">
      <c r="A12" s="3" t="s">
        <v>305</v>
      </c>
    </row>
    <row r="13" spans="1:4">
      <c r="A13" s="4" t="s">
        <v>312</v>
      </c>
      <c r="C13" s="5" t="n">
        <v>1875872</v>
      </c>
    </row>
    <row r="14" spans="1:4">
      <c r="A14" s="4" t="s">
        <v>314</v>
      </c>
      <c r="C14" s="9" t="n">
        <v>17.58</v>
      </c>
    </row>
    <row r="15" spans="1:4">
      <c r="A15" s="4" t="s">
        <v>316</v>
      </c>
    </row>
    <row r="16" spans="1:4">
      <c r="A16" s="3" t="s">
        <v>305</v>
      </c>
    </row>
    <row r="17" spans="1:4">
      <c r="A17" s="4" t="s">
        <v>317</v>
      </c>
      <c r="C17" s="5" t="n">
        <v>8440712</v>
      </c>
    </row>
    <row r="18" spans="1:4">
      <c r="A18" s="4" t="s">
        <v>318</v>
      </c>
    </row>
    <row r="19" spans="1:4">
      <c r="A19" s="3" t="s">
        <v>305</v>
      </c>
    </row>
    <row r="20" spans="1:4">
      <c r="A20" s="4" t="s">
        <v>317</v>
      </c>
      <c r="C20" s="5" t="n">
        <v>966984</v>
      </c>
      <c r="D20" s="5" t="n">
        <v>583056</v>
      </c>
    </row>
    <row r="21" spans="1:4">
      <c r="A21" s="4" t="s">
        <v>319</v>
      </c>
    </row>
    <row r="22" spans="1:4">
      <c r="A22" s="3" t="s">
        <v>305</v>
      </c>
    </row>
    <row r="23" spans="1:4">
      <c r="A23" s="4" t="s">
        <v>317</v>
      </c>
      <c r="B23" s="5" t="n">
        <v>2149480</v>
      </c>
    </row>
    <row r="24" spans="1:4">
      <c r="A24" s="4" t="s">
        <v>320</v>
      </c>
    </row>
    <row r="25" spans="1:4">
      <c r="A25" s="3" t="s">
        <v>305</v>
      </c>
    </row>
    <row r="26" spans="1:4">
      <c r="A26" s="4" t="s">
        <v>321</v>
      </c>
      <c r="B26" s="5" t="n">
        <v>2500000</v>
      </c>
    </row>
    <row r="27" spans="1:4">
      <c r="A27" s="4" t="s">
        <v>322</v>
      </c>
    </row>
    <row r="28" spans="1:4">
      <c r="A28" s="3" t="s">
        <v>305</v>
      </c>
    </row>
    <row r="29" spans="1:4">
      <c r="A29" s="4" t="s">
        <v>323</v>
      </c>
      <c r="B29" s="5" t="n">
        <v>583056</v>
      </c>
    </row>
    <row r="30" spans="1:4">
      <c r="A30" s="4" t="s">
        <v>324</v>
      </c>
    </row>
    <row r="31" spans="1:4">
      <c r="A31" s="3" t="s">
        <v>305</v>
      </c>
    </row>
    <row r="32" spans="1:4">
      <c r="A32" s="4" t="s">
        <v>317</v>
      </c>
      <c r="B32" s="5" t="n">
        <v>5028832</v>
      </c>
    </row>
    <row r="33" spans="1:4">
      <c r="A33" s="4" t="s">
        <v>325</v>
      </c>
      <c r="B33" s="4" t="s">
        <v>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6</v>
      </c>
      <c r="D1" s="2" t="s">
        <v>1</v>
      </c>
    </row>
    <row r="2" spans="1:5">
      <c r="B2" s="2" t="s">
        <v>2</v>
      </c>
      <c r="C2" s="2" t="s">
        <v>67</v>
      </c>
      <c r="D2" s="2" t="s">
        <v>2</v>
      </c>
      <c r="E2" s="2" t="s">
        <v>67</v>
      </c>
    </row>
    <row r="3" spans="1:5">
      <c r="A3" s="3" t="s">
        <v>327</v>
      </c>
    </row>
    <row r="4" spans="1:5">
      <c r="A4" s="4" t="s">
        <v>89</v>
      </c>
      <c r="B4" s="7" t="n">
        <v>723</v>
      </c>
      <c r="C4" s="7" t="n">
        <v>468</v>
      </c>
      <c r="D4" s="7" t="n">
        <v>1290</v>
      </c>
      <c r="E4" s="7" t="n">
        <v>939</v>
      </c>
    </row>
    <row r="5" spans="1:5">
      <c r="A5" s="4" t="s">
        <v>328</v>
      </c>
    </row>
    <row r="6" spans="1:5">
      <c r="A6" s="3" t="s">
        <v>327</v>
      </c>
    </row>
    <row r="7" spans="1:5">
      <c r="A7" s="4" t="s">
        <v>89</v>
      </c>
      <c r="B7" s="5" t="n">
        <v>10</v>
      </c>
      <c r="C7" s="5" t="n">
        <v>7</v>
      </c>
      <c r="D7" s="5" t="n">
        <v>17</v>
      </c>
      <c r="E7" s="5" t="n">
        <v>13</v>
      </c>
    </row>
    <row r="8" spans="1:5">
      <c r="A8" s="4" t="s">
        <v>329</v>
      </c>
    </row>
    <row r="9" spans="1:5">
      <c r="A9" s="3" t="s">
        <v>327</v>
      </c>
    </row>
    <row r="10" spans="1:5">
      <c r="A10" s="4" t="s">
        <v>89</v>
      </c>
      <c r="B10" s="5" t="n">
        <v>400</v>
      </c>
      <c r="C10" s="5" t="n">
        <v>201</v>
      </c>
      <c r="D10" s="5" t="n">
        <v>670</v>
      </c>
      <c r="E10" s="5" t="n">
        <v>411</v>
      </c>
    </row>
    <row r="11" spans="1:5">
      <c r="A11" s="4" t="s">
        <v>330</v>
      </c>
    </row>
    <row r="12" spans="1:5">
      <c r="A12" s="3" t="s">
        <v>327</v>
      </c>
    </row>
    <row r="13" spans="1:5">
      <c r="A13" s="4" t="s">
        <v>89</v>
      </c>
      <c r="B13" s="5" t="n">
        <v>168</v>
      </c>
      <c r="C13" s="5" t="n">
        <v>116</v>
      </c>
      <c r="D13" s="5" t="n">
        <v>292</v>
      </c>
      <c r="E13" s="5" t="n">
        <v>219</v>
      </c>
    </row>
    <row r="14" spans="1:5">
      <c r="A14" s="4" t="s">
        <v>331</v>
      </c>
    </row>
    <row r="15" spans="1:5">
      <c r="A15" s="3" t="s">
        <v>327</v>
      </c>
    </row>
    <row r="16" spans="1:5">
      <c r="A16" s="4" t="s">
        <v>89</v>
      </c>
      <c r="B16" s="7" t="n">
        <v>145</v>
      </c>
      <c r="C16" s="7" t="n">
        <v>144</v>
      </c>
      <c r="D16" s="7" t="n">
        <v>311</v>
      </c>
      <c r="E16" s="7" t="n">
        <v>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32</v>
      </c>
      <c r="B1" s="2" t="s">
        <v>66</v>
      </c>
      <c r="D1" s="2" t="s">
        <v>1</v>
      </c>
      <c r="F1" s="2" t="s">
        <v>84</v>
      </c>
    </row>
    <row r="2" spans="1:6">
      <c r="B2" s="2" t="s">
        <v>2</v>
      </c>
      <c r="C2" s="2" t="s">
        <v>67</v>
      </c>
      <c r="D2" s="2" t="s">
        <v>2</v>
      </c>
      <c r="E2" s="2" t="s">
        <v>67</v>
      </c>
      <c r="F2" s="2" t="s">
        <v>27</v>
      </c>
    </row>
    <row r="3" spans="1:6">
      <c r="A3" s="3" t="s">
        <v>134</v>
      </c>
    </row>
    <row r="4" spans="1:6">
      <c r="A4" s="4" t="s">
        <v>333</v>
      </c>
      <c r="D4" s="4" t="s">
        <v>334</v>
      </c>
      <c r="F4" s="4" t="s">
        <v>335</v>
      </c>
    </row>
    <row r="5" spans="1:6">
      <c r="A5" s="4" t="s">
        <v>336</v>
      </c>
      <c r="F5" s="7" t="n">
        <v>0</v>
      </c>
    </row>
    <row r="6" spans="1:6">
      <c r="A6" s="4" t="s">
        <v>337</v>
      </c>
      <c r="D6" s="4" t="s">
        <v>250</v>
      </c>
    </row>
    <row r="7" spans="1:6">
      <c r="A7" s="4" t="s">
        <v>338</v>
      </c>
      <c r="B7" s="7" t="n">
        <v>0</v>
      </c>
      <c r="C7" s="7" t="n">
        <v>0</v>
      </c>
      <c r="D7" s="7" t="n">
        <v>0</v>
      </c>
      <c r="E7" s="7" t="n">
        <v>0</v>
      </c>
    </row>
    <row r="8" spans="1:6">
      <c r="A8" s="4" t="s">
        <v>339</v>
      </c>
      <c r="D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7"/>
  </cols>
  <sheetData>
    <row r="1" spans="1:7">
      <c r="A1" s="1" t="s">
        <v>340</v>
      </c>
      <c r="B1" s="2" t="s">
        <v>66</v>
      </c>
      <c r="D1" s="2" t="s">
        <v>1</v>
      </c>
    </row>
    <row r="2" spans="1:7">
      <c r="B2" s="2" t="s">
        <v>223</v>
      </c>
      <c r="C2" s="2" t="s">
        <v>341</v>
      </c>
      <c r="D2" s="2" t="s">
        <v>223</v>
      </c>
      <c r="E2" s="2" t="s">
        <v>341</v>
      </c>
      <c r="F2" s="2" t="s">
        <v>342</v>
      </c>
      <c r="G2" s="2" t="s">
        <v>343</v>
      </c>
    </row>
    <row r="3" spans="1:7">
      <c r="A3" s="3" t="s">
        <v>137</v>
      </c>
    </row>
    <row r="4" spans="1:7">
      <c r="A4" s="4" t="s">
        <v>344</v>
      </c>
      <c r="B4" s="10" t="n">
        <v>1.2</v>
      </c>
      <c r="D4" s="10" t="n">
        <v>1.2</v>
      </c>
      <c r="F4" s="10" t="n">
        <v>0.9</v>
      </c>
    </row>
    <row r="5" spans="1:7">
      <c r="A5" s="4" t="s">
        <v>345</v>
      </c>
      <c r="B5" s="11" t="n">
        <v>0.4</v>
      </c>
      <c r="D5" s="11" t="n">
        <v>0.4</v>
      </c>
      <c r="F5" s="10" t="n">
        <v>0.4</v>
      </c>
    </row>
    <row r="6" spans="1:7">
      <c r="A6" s="4" t="s">
        <v>346</v>
      </c>
      <c r="G6" s="5" t="n">
        <v>7735</v>
      </c>
    </row>
    <row r="7" spans="1:7">
      <c r="A7" s="4" t="s">
        <v>347</v>
      </c>
      <c r="B7" s="11" t="n">
        <v>0.1</v>
      </c>
      <c r="D7" s="11" t="n">
        <v>0.3</v>
      </c>
    </row>
    <row r="8" spans="1:7">
      <c r="A8" s="4" t="s">
        <v>348</v>
      </c>
      <c r="B8" s="10" t="n">
        <v>0.5</v>
      </c>
      <c r="C8" s="10" t="n">
        <v>0.4</v>
      </c>
      <c r="D8" s="7" t="n">
        <v>1</v>
      </c>
      <c r="E8" s="10"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9</v>
      </c>
      <c r="B1" s="2" t="s">
        <v>223</v>
      </c>
    </row>
    <row r="2" spans="1:2">
      <c r="A2" s="3" t="s">
        <v>350</v>
      </c>
    </row>
    <row r="3" spans="1:2">
      <c r="A3" s="5" t="n">
        <v>2018</v>
      </c>
      <c r="B3" s="7" t="n">
        <v>905</v>
      </c>
    </row>
    <row r="4" spans="1:2">
      <c r="A4" s="5" t="n">
        <v>2019</v>
      </c>
      <c r="B4" s="5" t="n">
        <v>1861</v>
      </c>
    </row>
    <row r="5" spans="1:2">
      <c r="A5" s="5" t="n">
        <v>2020</v>
      </c>
      <c r="B5" s="5" t="n">
        <v>1996</v>
      </c>
    </row>
    <row r="6" spans="1:2">
      <c r="A6" s="5" t="n">
        <v>2021</v>
      </c>
      <c r="B6" s="5" t="n">
        <v>2075</v>
      </c>
    </row>
    <row r="7" spans="1:2">
      <c r="A7" s="5" t="n">
        <v>2022</v>
      </c>
      <c r="B7" s="5" t="n">
        <v>1911</v>
      </c>
    </row>
    <row r="8" spans="1:2">
      <c r="A8" s="4" t="s">
        <v>351</v>
      </c>
      <c r="B8" s="5" t="n">
        <v>3405</v>
      </c>
    </row>
    <row r="9" spans="1:2">
      <c r="A9" s="4" t="s">
        <v>352</v>
      </c>
      <c r="B9" s="7" t="n">
        <v>121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66</v>
      </c>
      <c r="D1" s="2" t="s">
        <v>1</v>
      </c>
      <c r="F1" s="2" t="s">
        <v>84</v>
      </c>
    </row>
    <row r="2" spans="1:6">
      <c r="B2" s="2" t="s">
        <v>2</v>
      </c>
      <c r="C2" s="2" t="s">
        <v>67</v>
      </c>
      <c r="D2" s="2" t="s">
        <v>2</v>
      </c>
      <c r="E2" s="2" t="s">
        <v>67</v>
      </c>
      <c r="F2" s="2" t="s">
        <v>27</v>
      </c>
    </row>
    <row r="3" spans="1:6">
      <c r="A3" s="3" t="s">
        <v>354</v>
      </c>
    </row>
    <row r="4" spans="1:6">
      <c r="A4" s="4" t="s">
        <v>86</v>
      </c>
      <c r="B4" s="7" t="n">
        <v>-1730</v>
      </c>
      <c r="C4" s="7" t="n">
        <v>-1665</v>
      </c>
      <c r="D4" s="7" t="n">
        <v>-3058</v>
      </c>
      <c r="E4" s="7" t="n">
        <v>-3283</v>
      </c>
      <c r="F4" s="7" t="n">
        <v>-5100</v>
      </c>
    </row>
    <row r="5" spans="1:6">
      <c r="A5" s="4" t="s">
        <v>79</v>
      </c>
      <c r="B5" s="5" t="n">
        <v>-26402</v>
      </c>
      <c r="C5" s="5" t="n">
        <v>-995</v>
      </c>
      <c r="D5" s="5" t="n">
        <v>-37415</v>
      </c>
      <c r="E5" s="5" t="n">
        <v>-12779</v>
      </c>
    </row>
    <row r="6" spans="1:6">
      <c r="A6" s="4" t="s">
        <v>80</v>
      </c>
      <c r="B6" s="7" t="n">
        <v>-28132</v>
      </c>
      <c r="C6" s="7" t="n">
        <v>-2660</v>
      </c>
      <c r="D6" s="7" t="n">
        <v>-40473</v>
      </c>
      <c r="E6" s="7" t="n">
        <v>-16062</v>
      </c>
    </row>
    <row r="7" spans="1:6">
      <c r="A7" s="3" t="s">
        <v>355</v>
      </c>
    </row>
    <row r="8" spans="1:6">
      <c r="A8" s="4" t="s">
        <v>82</v>
      </c>
      <c r="B8" s="5" t="n">
        <v>9084880</v>
      </c>
      <c r="C8" s="5" t="n">
        <v>8523056</v>
      </c>
      <c r="D8" s="5" t="n">
        <v>8897088</v>
      </c>
      <c r="E8" s="5" t="n">
        <v>8891136</v>
      </c>
    </row>
    <row r="9" spans="1:6">
      <c r="A9" s="4" t="s">
        <v>81</v>
      </c>
      <c r="B9" s="9" t="n">
        <v>-3.1</v>
      </c>
      <c r="C9" s="9" t="n">
        <v>-0.31</v>
      </c>
      <c r="D9" s="9" t="n">
        <v>-4.55</v>
      </c>
      <c r="E9" s="9" t="n">
        <v>-1.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7</v>
      </c>
    </row>
    <row r="3" spans="1:3">
      <c r="A3" s="3" t="s">
        <v>357</v>
      </c>
    </row>
    <row r="4" spans="1:3">
      <c r="A4" s="4" t="s">
        <v>358</v>
      </c>
      <c r="B4" s="5" t="n">
        <v>18807392</v>
      </c>
      <c r="C4" s="5" t="n">
        <v>16469464</v>
      </c>
    </row>
    <row r="5" spans="1:3">
      <c r="A5" s="4" t="s">
        <v>359</v>
      </c>
    </row>
    <row r="6" spans="1:3">
      <c r="A6" s="3" t="s">
        <v>357</v>
      </c>
    </row>
    <row r="7" spans="1:3">
      <c r="A7" s="4" t="s">
        <v>358</v>
      </c>
      <c r="B7" s="5" t="n">
        <v>12596064</v>
      </c>
      <c r="C7" s="5" t="n">
        <v>12596064</v>
      </c>
    </row>
    <row r="8" spans="1:3">
      <c r="A8" s="4" t="s">
        <v>360</v>
      </c>
    </row>
    <row r="9" spans="1:3">
      <c r="A9" s="3" t="s">
        <v>357</v>
      </c>
    </row>
    <row r="10" spans="1:3">
      <c r="A10" s="4" t="s">
        <v>358</v>
      </c>
      <c r="B10" s="5" t="n">
        <v>4092960</v>
      </c>
      <c r="C10" s="5" t="n">
        <v>3681400</v>
      </c>
    </row>
    <row r="11" spans="1:3">
      <c r="A11" s="4" t="s">
        <v>361</v>
      </c>
    </row>
    <row r="12" spans="1:3">
      <c r="A12" s="3" t="s">
        <v>357</v>
      </c>
    </row>
    <row r="13" spans="1:3">
      <c r="A13" s="4" t="s">
        <v>358</v>
      </c>
      <c r="B13" s="5" t="n">
        <v>2118368</v>
      </c>
      <c r="C13" s="5" t="n">
        <v>19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2</v>
      </c>
      <c r="B1" s="2" t="s">
        <v>66</v>
      </c>
      <c r="D1" s="2" t="s">
        <v>1</v>
      </c>
    </row>
    <row r="2" spans="1:5">
      <c r="B2" s="2" t="s">
        <v>2</v>
      </c>
      <c r="C2" s="2" t="s">
        <v>67</v>
      </c>
      <c r="D2" s="2" t="s">
        <v>2</v>
      </c>
      <c r="E2" s="2" t="s">
        <v>67</v>
      </c>
    </row>
    <row r="3" spans="1:5">
      <c r="A3" s="3" t="s">
        <v>143</v>
      </c>
    </row>
    <row r="4" spans="1:5">
      <c r="A4" s="4" t="s">
        <v>363</v>
      </c>
      <c r="B4" s="10" t="n">
        <v>0.1</v>
      </c>
      <c r="C4" s="10" t="n">
        <v>0.1</v>
      </c>
      <c r="D4" s="10" t="n">
        <v>0.2</v>
      </c>
      <c r="E4" s="10"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1092</v>
      </c>
      <c r="C4" s="7" t="n">
        <v>30017</v>
      </c>
      <c r="D4" s="7" t="n">
        <v>81822</v>
      </c>
      <c r="E4" s="7" t="n">
        <v>61769</v>
      </c>
    </row>
    <row r="5" spans="1:5">
      <c r="A5" s="3" t="s">
        <v>70</v>
      </c>
    </row>
    <row r="6" spans="1:5">
      <c r="A6" s="4" t="s">
        <v>71</v>
      </c>
      <c r="B6" s="5" t="n">
        <v>2873</v>
      </c>
      <c r="C6" s="5" t="n">
        <v>1884</v>
      </c>
      <c r="D6" s="5" t="n">
        <v>5488</v>
      </c>
      <c r="E6" s="5" t="n">
        <v>3620</v>
      </c>
    </row>
    <row r="7" spans="1:5">
      <c r="A7" s="4" t="s">
        <v>72</v>
      </c>
      <c r="B7" s="5" t="n">
        <v>34932</v>
      </c>
      <c r="C7" s="5" t="n">
        <v>26354</v>
      </c>
      <c r="D7" s="5" t="n">
        <v>69955</v>
      </c>
      <c r="E7" s="5" t="n">
        <v>54781</v>
      </c>
    </row>
    <row r="8" spans="1:5">
      <c r="A8" s="4" t="s">
        <v>73</v>
      </c>
      <c r="B8" s="5" t="n">
        <v>3181</v>
      </c>
      <c r="C8" s="5" t="n">
        <v>2100</v>
      </c>
      <c r="D8" s="5" t="n">
        <v>5795</v>
      </c>
      <c r="E8" s="5" t="n">
        <v>4231</v>
      </c>
    </row>
    <row r="9" spans="1:5">
      <c r="A9" s="4" t="s">
        <v>74</v>
      </c>
      <c r="B9" s="5" t="n">
        <v>1733</v>
      </c>
      <c r="C9" s="5" t="n">
        <v>1259</v>
      </c>
      <c r="D9" s="5" t="n">
        <v>3446</v>
      </c>
      <c r="E9" s="5" t="n">
        <v>2268</v>
      </c>
    </row>
    <row r="10" spans="1:5">
      <c r="A10" s="4" t="s">
        <v>75</v>
      </c>
      <c r="B10" s="5" t="n">
        <v>42719</v>
      </c>
      <c r="C10" s="5" t="n">
        <v>31597</v>
      </c>
      <c r="D10" s="5" t="n">
        <v>84684</v>
      </c>
      <c r="E10" s="5" t="n">
        <v>64900</v>
      </c>
    </row>
    <row r="11" spans="1:5">
      <c r="A11" s="4" t="s">
        <v>76</v>
      </c>
      <c r="B11" s="5" t="n">
        <v>-1627</v>
      </c>
      <c r="C11" s="5" t="n">
        <v>-1580</v>
      </c>
      <c r="D11" s="5" t="n">
        <v>-2862</v>
      </c>
      <c r="E11" s="5" t="n">
        <v>-3131</v>
      </c>
    </row>
    <row r="12" spans="1:5">
      <c r="A12" s="4" t="s">
        <v>77</v>
      </c>
      <c r="B12" s="5" t="n">
        <v>-103</v>
      </c>
      <c r="C12" s="5" t="n">
        <v>-85</v>
      </c>
      <c r="D12" s="5" t="n">
        <v>-196</v>
      </c>
      <c r="E12" s="5" t="n">
        <v>-152</v>
      </c>
    </row>
    <row r="13" spans="1:5">
      <c r="A13" s="4" t="s">
        <v>78</v>
      </c>
      <c r="B13" s="5" t="n">
        <v>-1730</v>
      </c>
      <c r="C13" s="5" t="n">
        <v>-1665</v>
      </c>
      <c r="D13" s="5" t="n">
        <v>-3058</v>
      </c>
      <c r="E13" s="5" t="n">
        <v>-3283</v>
      </c>
    </row>
    <row r="14" spans="1:5">
      <c r="A14" s="4" t="s">
        <v>79</v>
      </c>
      <c r="B14" s="5" t="n">
        <v>-26402</v>
      </c>
      <c r="C14" s="5" t="n">
        <v>-995</v>
      </c>
      <c r="D14" s="5" t="n">
        <v>-37415</v>
      </c>
      <c r="E14" s="5" t="n">
        <v>-12779</v>
      </c>
    </row>
    <row r="15" spans="1:5">
      <c r="A15" s="4" t="s">
        <v>80</v>
      </c>
      <c r="B15" s="7" t="n">
        <v>-28132</v>
      </c>
      <c r="C15" s="7" t="n">
        <v>-2660</v>
      </c>
      <c r="D15" s="7" t="n">
        <v>-40473</v>
      </c>
      <c r="E15" s="7" t="n">
        <v>-16062</v>
      </c>
    </row>
    <row r="16" spans="1:5">
      <c r="A16" s="4" t="s">
        <v>81</v>
      </c>
      <c r="B16" s="9" t="n">
        <v>-3.1</v>
      </c>
      <c r="C16" s="9" t="n">
        <v>-0.31</v>
      </c>
      <c r="D16" s="9" t="n">
        <v>-4.55</v>
      </c>
      <c r="E16" s="9" t="n">
        <v>-1.81</v>
      </c>
    </row>
    <row r="17" spans="1:5">
      <c r="A17" s="4" t="s">
        <v>82</v>
      </c>
      <c r="B17" s="5" t="n">
        <v>9084880</v>
      </c>
      <c r="C17" s="5" t="n">
        <v>8523056</v>
      </c>
      <c r="D17" s="5" t="n">
        <v>8897088</v>
      </c>
      <c r="E17" s="5" t="n">
        <v>8891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6</v>
      </c>
      <c r="D1" s="2" t="s">
        <v>1</v>
      </c>
    </row>
    <row r="2" spans="1:6">
      <c r="B2" s="2" t="s">
        <v>2</v>
      </c>
      <c r="C2" s="2" t="s">
        <v>67</v>
      </c>
      <c r="D2" s="2" t="s">
        <v>2</v>
      </c>
      <c r="E2" s="2" t="s">
        <v>67</v>
      </c>
      <c r="F2" s="2" t="s">
        <v>27</v>
      </c>
    </row>
    <row r="3" spans="1:6">
      <c r="A3" s="3" t="s">
        <v>146</v>
      </c>
    </row>
    <row r="4" spans="1:6">
      <c r="A4" s="4" t="s">
        <v>365</v>
      </c>
      <c r="B4" s="10" t="n">
        <v>2.1</v>
      </c>
      <c r="C4" s="10" t="n">
        <v>2.3</v>
      </c>
      <c r="D4" s="10" t="n">
        <v>4.4</v>
      </c>
      <c r="E4" s="10" t="n">
        <v>4.2</v>
      </c>
    </row>
    <row r="5" spans="1:6">
      <c r="A5" s="4" t="s">
        <v>366</v>
      </c>
      <c r="B5" s="11" t="n">
        <v>2.4</v>
      </c>
      <c r="C5" s="10" t="n">
        <v>2.8</v>
      </c>
      <c r="D5" s="5" t="n">
        <v>5</v>
      </c>
      <c r="E5" s="10" t="n">
        <v>4.4</v>
      </c>
    </row>
    <row r="6" spans="1:6">
      <c r="A6" s="4" t="s">
        <v>367</v>
      </c>
      <c r="B6" s="7" t="n">
        <v>1</v>
      </c>
      <c r="D6" s="7" t="n">
        <v>1</v>
      </c>
      <c r="F6" s="10"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186</v>
      </c>
      <c r="C1" s="2" t="s">
        <v>2</v>
      </c>
      <c r="D1" s="2" t="s">
        <v>27</v>
      </c>
    </row>
    <row r="2" spans="1:4">
      <c r="A2" s="4" t="s">
        <v>23</v>
      </c>
    </row>
    <row r="3" spans="1:4">
      <c r="A3" s="3" t="s">
        <v>369</v>
      </c>
    </row>
    <row r="4" spans="1:4">
      <c r="A4" s="4" t="s">
        <v>62</v>
      </c>
      <c r="C4" s="5" t="n">
        <v>30004760</v>
      </c>
      <c r="D4" s="5" t="n">
        <v>30004760</v>
      </c>
    </row>
    <row r="5" spans="1:4">
      <c r="A5" s="4" t="s">
        <v>25</v>
      </c>
    </row>
    <row r="6" spans="1:4">
      <c r="A6" s="3" t="s">
        <v>369</v>
      </c>
    </row>
    <row r="7" spans="1:4">
      <c r="A7" s="4" t="s">
        <v>62</v>
      </c>
      <c r="C7" s="5" t="n">
        <v>27566096</v>
      </c>
      <c r="D7" s="5" t="n">
        <v>27566096</v>
      </c>
    </row>
    <row r="8" spans="1:4">
      <c r="A8" s="4" t="s">
        <v>370</v>
      </c>
    </row>
    <row r="9" spans="1:4">
      <c r="A9" s="3" t="s">
        <v>369</v>
      </c>
    </row>
    <row r="10" spans="1:4">
      <c r="A10" s="4" t="s">
        <v>57</v>
      </c>
      <c r="B10" s="5" t="n">
        <v>10000000</v>
      </c>
    </row>
    <row r="11" spans="1:4">
      <c r="A11" s="4" t="s">
        <v>371</v>
      </c>
    </row>
    <row r="12" spans="1:4">
      <c r="A12" s="3" t="s">
        <v>369</v>
      </c>
    </row>
    <row r="13" spans="1:4">
      <c r="A13" s="4" t="s">
        <v>62</v>
      </c>
      <c r="B13" s="5" t="n">
        <v>220000000</v>
      </c>
    </row>
    <row r="14" spans="1:4">
      <c r="A14" s="4" t="s">
        <v>372</v>
      </c>
    </row>
    <row r="15" spans="1:4">
      <c r="A15" s="3" t="s">
        <v>369</v>
      </c>
    </row>
    <row r="16" spans="1:4">
      <c r="A16" s="4" t="s">
        <v>190</v>
      </c>
      <c r="B16" s="5" t="n">
        <v>3125000</v>
      </c>
    </row>
    <row r="17" spans="1:4">
      <c r="A17" s="4" t="s">
        <v>191</v>
      </c>
      <c r="B17" s="7" t="n">
        <v>18</v>
      </c>
    </row>
    <row r="18" spans="1:4">
      <c r="A18" s="4" t="s">
        <v>192</v>
      </c>
      <c r="B18" s="10" t="n">
        <v>48.6</v>
      </c>
    </row>
    <row r="19" spans="1:4">
      <c r="A19" s="4" t="s">
        <v>373</v>
      </c>
    </row>
    <row r="20" spans="1:4">
      <c r="A20" s="3" t="s">
        <v>369</v>
      </c>
    </row>
    <row r="21" spans="1:4">
      <c r="A21" s="4" t="s">
        <v>62</v>
      </c>
      <c r="B21" s="5"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v>
      </c>
      <c r="B1" s="2" t="s">
        <v>66</v>
      </c>
      <c r="D1" s="2" t="s">
        <v>1</v>
      </c>
      <c r="F1" s="2" t="s">
        <v>84</v>
      </c>
    </row>
    <row r="2" spans="1:6">
      <c r="B2" s="2" t="s">
        <v>2</v>
      </c>
      <c r="C2" s="2" t="s">
        <v>67</v>
      </c>
      <c r="D2" s="2" t="s">
        <v>2</v>
      </c>
      <c r="E2" s="2" t="s">
        <v>67</v>
      </c>
      <c r="F2" s="2" t="s">
        <v>27</v>
      </c>
    </row>
    <row r="3" spans="1:6">
      <c r="A3" s="3" t="s">
        <v>85</v>
      </c>
    </row>
    <row r="4" spans="1:6">
      <c r="A4" s="4" t="s">
        <v>86</v>
      </c>
      <c r="B4" s="7" t="n">
        <v>-1730</v>
      </c>
      <c r="C4" s="7" t="n">
        <v>-1665</v>
      </c>
      <c r="D4" s="7" t="n">
        <v>-3058</v>
      </c>
      <c r="E4" s="7" t="n">
        <v>-3283</v>
      </c>
      <c r="F4" s="7" t="n">
        <v>-5100</v>
      </c>
    </row>
    <row r="5" spans="1:6">
      <c r="A5" s="3" t="s">
        <v>87</v>
      </c>
    </row>
    <row r="6" spans="1:6">
      <c r="A6" s="4" t="s">
        <v>88</v>
      </c>
      <c r="D6" s="5" t="n">
        <v>612</v>
      </c>
      <c r="E6" s="5" t="n">
        <v>731</v>
      </c>
    </row>
    <row r="7" spans="1:6">
      <c r="A7" s="4" t="s">
        <v>89</v>
      </c>
      <c r="D7" s="5" t="n">
        <v>1290</v>
      </c>
      <c r="E7" s="5" t="n">
        <v>939</v>
      </c>
    </row>
    <row r="8" spans="1:6">
      <c r="A8" s="4" t="s">
        <v>90</v>
      </c>
      <c r="D8" s="5" t="n">
        <v>14</v>
      </c>
      <c r="E8" s="5" t="n">
        <v>10</v>
      </c>
    </row>
    <row r="9" spans="1:6">
      <c r="A9" s="4" t="s">
        <v>91</v>
      </c>
      <c r="D9" s="5" t="n">
        <v>325</v>
      </c>
      <c r="E9" s="5" t="n">
        <v>108</v>
      </c>
    </row>
    <row r="10" spans="1:6">
      <c r="A10" s="3" t="s">
        <v>92</v>
      </c>
    </row>
    <row r="11" spans="1:6">
      <c r="A11" s="4" t="s">
        <v>30</v>
      </c>
      <c r="D11" s="5" t="n">
        <v>-3025</v>
      </c>
      <c r="E11" s="5" t="n">
        <v>-255</v>
      </c>
    </row>
    <row r="12" spans="1:6">
      <c r="A12" s="4" t="s">
        <v>31</v>
      </c>
      <c r="D12" s="5" t="n">
        <v>-1379</v>
      </c>
      <c r="E12" s="5" t="n">
        <v>-126</v>
      </c>
    </row>
    <row r="13" spans="1:6">
      <c r="A13" s="4" t="s">
        <v>35</v>
      </c>
      <c r="E13" s="5" t="n">
        <v>-61</v>
      </c>
    </row>
    <row r="14" spans="1:6">
      <c r="A14" s="4" t="s">
        <v>38</v>
      </c>
      <c r="D14" s="5" t="n">
        <v>3193</v>
      </c>
      <c r="E14" s="5" t="n">
        <v>-1427</v>
      </c>
    </row>
    <row r="15" spans="1:6">
      <c r="A15" s="4" t="s">
        <v>39</v>
      </c>
      <c r="D15" s="5" t="n">
        <v>863</v>
      </c>
      <c r="E15" s="5" t="n">
        <v>1008</v>
      </c>
    </row>
    <row r="16" spans="1:6">
      <c r="A16" s="4" t="s">
        <v>40</v>
      </c>
      <c r="D16" s="5" t="n">
        <v>166</v>
      </c>
      <c r="E16" s="5" t="n">
        <v>-40</v>
      </c>
    </row>
    <row r="17" spans="1:6">
      <c r="A17" s="4" t="s">
        <v>93</v>
      </c>
      <c r="D17" s="5" t="n">
        <v>-999</v>
      </c>
      <c r="E17" s="5" t="n">
        <v>-2396</v>
      </c>
    </row>
    <row r="18" spans="1:6">
      <c r="A18" s="3" t="s">
        <v>94</v>
      </c>
    </row>
    <row r="19" spans="1:6">
      <c r="A19" s="4" t="s">
        <v>95</v>
      </c>
      <c r="D19" s="5" t="n">
        <v>-1395</v>
      </c>
      <c r="E19" s="5" t="n">
        <v>-648</v>
      </c>
    </row>
    <row r="20" spans="1:6">
      <c r="A20" s="4" t="s">
        <v>96</v>
      </c>
      <c r="D20" s="5" t="n">
        <v>-1395</v>
      </c>
      <c r="E20" s="5" t="n">
        <v>-648</v>
      </c>
    </row>
    <row r="21" spans="1:6">
      <c r="A21" s="3" t="s">
        <v>97</v>
      </c>
    </row>
    <row r="22" spans="1:6">
      <c r="A22" s="4" t="s">
        <v>98</v>
      </c>
      <c r="D22" s="5" t="n">
        <v>577</v>
      </c>
      <c r="E22" s="5" t="n">
        <v>383</v>
      </c>
    </row>
    <row r="23" spans="1:6">
      <c r="A23" s="4" t="s">
        <v>99</v>
      </c>
      <c r="E23" s="5" t="n">
        <v>-9229</v>
      </c>
    </row>
    <row r="24" spans="1:6">
      <c r="A24" s="4" t="s">
        <v>100</v>
      </c>
      <c r="D24" s="5" t="n">
        <v>22729</v>
      </c>
      <c r="E24" s="5" t="n">
        <v>10800</v>
      </c>
    </row>
    <row r="25" spans="1:6">
      <c r="A25" s="4" t="s">
        <v>101</v>
      </c>
      <c r="D25" s="5" t="n">
        <v>-17746</v>
      </c>
      <c r="E25" s="5" t="n">
        <v>-9300</v>
      </c>
    </row>
    <row r="26" spans="1:6">
      <c r="A26" s="4" t="s">
        <v>102</v>
      </c>
      <c r="D26" s="5" t="n">
        <v>-2625</v>
      </c>
      <c r="E26" s="5" t="n">
        <v>-750</v>
      </c>
    </row>
    <row r="27" spans="1:6">
      <c r="A27" s="4" t="s">
        <v>103</v>
      </c>
      <c r="D27" s="5" t="n">
        <v>-522</v>
      </c>
    </row>
    <row r="28" spans="1:6">
      <c r="A28" s="4" t="s">
        <v>104</v>
      </c>
      <c r="D28" s="5" t="n">
        <v>2413</v>
      </c>
      <c r="E28" s="5" t="n">
        <v>-8096</v>
      </c>
    </row>
    <row r="29" spans="1:6">
      <c r="A29" s="4" t="s">
        <v>105</v>
      </c>
      <c r="D29" s="5" t="n">
        <v>19</v>
      </c>
      <c r="E29" s="5" t="n">
        <v>-11140</v>
      </c>
    </row>
    <row r="30" spans="1:6">
      <c r="A30" s="4" t="s">
        <v>106</v>
      </c>
      <c r="D30" s="5" t="n">
        <v>2363</v>
      </c>
      <c r="E30" s="5" t="n">
        <v>12400</v>
      </c>
      <c r="F30" s="5" t="n">
        <v>12400</v>
      </c>
    </row>
    <row r="31" spans="1:6">
      <c r="A31" s="4" t="s">
        <v>107</v>
      </c>
      <c r="B31" s="5" t="n">
        <v>2382</v>
      </c>
      <c r="C31" s="5" t="n">
        <v>1260</v>
      </c>
      <c r="D31" s="5" t="n">
        <v>2382</v>
      </c>
      <c r="E31" s="5" t="n">
        <v>1260</v>
      </c>
      <c r="F31" s="7" t="n">
        <v>2363</v>
      </c>
    </row>
    <row r="32" spans="1:6">
      <c r="A32" s="3" t="s">
        <v>108</v>
      </c>
    </row>
    <row r="33" spans="1:6">
      <c r="A33" s="4" t="s">
        <v>109</v>
      </c>
      <c r="D33" s="5" t="n">
        <v>104</v>
      </c>
      <c r="E33" s="5" t="n">
        <v>77</v>
      </c>
    </row>
    <row r="34" spans="1:6">
      <c r="A34" s="4" t="s">
        <v>110</v>
      </c>
      <c r="D34" s="5" t="n">
        <v>3190</v>
      </c>
    </row>
    <row r="35" spans="1:6">
      <c r="A35" s="4" t="s">
        <v>111</v>
      </c>
      <c r="E35" s="5" t="n">
        <v>98</v>
      </c>
    </row>
    <row r="36" spans="1:6">
      <c r="A36" s="4" t="s">
        <v>112</v>
      </c>
      <c r="E36" s="5" t="n">
        <v>9229</v>
      </c>
    </row>
    <row r="37" spans="1:6">
      <c r="A37" s="4" t="s">
        <v>79</v>
      </c>
      <c r="B37" s="7" t="n">
        <v>26402</v>
      </c>
      <c r="C37" s="7" t="n">
        <v>995</v>
      </c>
      <c r="D37" s="7" t="n">
        <v>37415</v>
      </c>
      <c r="E37" s="7" t="n">
        <v>12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4:25Z</dcterms:created>
  <dcterms:modified xmlns:dcterms="http://purl.org/dc/terms/" xmlns:xsi="http://www.w3.org/2001/XMLSchema-instance" xsi:type="dcterms:W3CDTF">2018-08-10T16:34:25Z</dcterms:modified>
</cp:coreProperties>
</file>